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Gener" sheetId="8" r:id="rId8"/>
    <s:sheet name="Significant Accounting Policies" sheetId="9" r:id="rId9"/>
    <s:sheet name="Equity Method Investments" sheetId="10" r:id="rId10"/>
    <s:sheet name="Transactions with Related Parti" sheetId="11" r:id="rId11"/>
    <s:sheet name="Advances for Vessels under Cons" sheetId="12" r:id="rId12"/>
    <s:sheet name="Vessels" sheetId="13" r:id="rId13"/>
    <s:sheet name="Property and equipment, net" sheetId="14" r:id="rId14"/>
    <s:sheet name="Prepaid charter revenue" sheetId="15" r:id="rId15"/>
    <s:sheet name="Long-term debt, current and non" sheetId="16" r:id="rId16"/>
    <s:sheet name="Commitments and Contingencies" sheetId="17" r:id="rId17"/>
    <s:sheet name="Capital Stock and Changes in Ca" sheetId="18" r:id="rId18"/>
    <s:sheet name="Voyage and Vessel Operating Exp" sheetId="19" r:id="rId19"/>
    <s:sheet name="Interest and Finance Costs" sheetId="20" r:id="rId20"/>
    <s:sheet name="Loss per Share" sheetId="21" r:id="rId21"/>
    <s:sheet name="Income Taxes" sheetId="22" r:id="rId22"/>
    <s:sheet name="Financial Instruments" sheetId="23" r:id="rId23"/>
    <s:sheet name="Subsequent Events" sheetId="24" r:id="rId24"/>
    <s:sheet name="Significant Accounting Polici25" sheetId="25" r:id="rId25"/>
    <s:sheet name="Basis of Presentation and Gen26" sheetId="26" r:id="rId26"/>
    <s:sheet name="Advances for Vessels under Co27" sheetId="27" r:id="rId27"/>
    <s:sheet name="Vessels (Tables)" sheetId="28" r:id="rId28"/>
    <s:sheet name="Property and equipment, net (Ta" sheetId="29" r:id="rId29"/>
    <s:sheet name="Long term debt, current and non" sheetId="30" r:id="rId30"/>
    <s:sheet name="Commitments and Contingencies (" sheetId="31" r:id="rId31"/>
    <s:sheet name="Capital Stock and Changes in 32" sheetId="32" r:id="rId32"/>
    <s:sheet name="Voyage and Vessel Operating E33" sheetId="33" r:id="rId33"/>
    <s:sheet name="Interest and Finance Costs (Tab" sheetId="34" r:id="rId34"/>
    <s:sheet name="Loss per Share (Tables)" sheetId="35" r:id="rId35"/>
    <s:sheet name="Basis of Presentation and Gen36" sheetId="36" r:id="rId36"/>
    <s:sheet name="Basis of Presentation and Gen37" sheetId="37" r:id="rId37"/>
    <s:sheet name="Significant Accounting Polici38" sheetId="38" r:id="rId38"/>
    <s:sheet name="Significant Accounting Polici39" sheetId="39" r:id="rId39"/>
    <s:sheet name="Equity Method Investments, text" sheetId="40" r:id="rId40"/>
    <s:sheet name="Transactions with Related Par41" sheetId="41" r:id="rId41"/>
    <s:sheet name="Advances for Vessels under Co42" sheetId="42" r:id="rId42"/>
    <s:sheet name="Advances for Vessels under Co43" sheetId="43" r:id="rId43"/>
    <s:sheet name="Vessels, detail (Details)" sheetId="44" r:id="rId44"/>
    <s:sheet name="Vessels, textual (Details)" sheetId="45" r:id="rId45"/>
    <s:sheet name="Property and equipment, net, de" sheetId="46" r:id="rId46"/>
    <s:sheet name="Property and equipment, net, te" sheetId="47" r:id="rId47"/>
    <s:sheet name="Prepaid charter revenue, textua" sheetId="48" r:id="rId48"/>
    <s:sheet name="Long-term debt, current and n49" sheetId="49" r:id="rId49"/>
    <s:sheet name="Long-term debt, current and n50" sheetId="50" r:id="rId50"/>
    <s:sheet name="Long-term debt, current and n51" sheetId="51" r:id="rId51"/>
    <s:sheet name="Commitments and Contingencies, " sheetId="52" r:id="rId52"/>
    <s:sheet name="Commitments and Contingencies53" sheetId="53" r:id="rId53"/>
    <s:sheet name="Capital Stock and Changes in 54" sheetId="54" r:id="rId54"/>
    <s:sheet name="Capital Stock and Changes in 55" sheetId="55" r:id="rId55"/>
    <s:sheet name="Capital Stock and Changes in 56" sheetId="56" r:id="rId56"/>
    <s:sheet name="Capital Stock and Changes in 57" sheetId="57" r:id="rId57"/>
    <s:sheet name="Capital Stock and Changes in 58" sheetId="58" r:id="rId58"/>
    <s:sheet name="Voyage and Vessel Operating E59" sheetId="59" r:id="rId59"/>
    <s:sheet name="Voyage and Vessel Operating E60" sheetId="60" r:id="rId60"/>
    <s:sheet name="Interest and Finance Costs, det" sheetId="61" r:id="rId61"/>
    <s:sheet name="Interest and Finance Costs, tex" sheetId="62" r:id="rId62"/>
    <s:sheet name="Loss per Share, detail (Details" sheetId="63" r:id="rId63"/>
    <s:sheet name="Income Taxes, textual (Details)" sheetId="64" r:id="rId64"/>
    <s:sheet name="Financial Instruments, textual " sheetId="65" r:id="rId65"/>
    <s:sheet name="Subsequent Events, textual (Det" sheetId="66" r:id="rId66"/>
  </s:sheets>
  <s:definedNames/>
  <s:calcPr calcId="124519" calcMode="auto" fullCalcOnLoad="1"/>
</s:workbook>
</file>

<file path=xl/sharedStrings.xml><?xml version="1.0" encoding="utf-8"?>
<sst xmlns="http://schemas.openxmlformats.org/spreadsheetml/2006/main" uniqueCount="744">
  <si>
    <t>Document and Entity Information</t>
  </si>
  <si>
    <t>12 Months Ended</t>
  </si>
  <si>
    <t>Dec. 31, 2015shares</t>
  </si>
  <si>
    <t>Document And Entity Information [Abstract]</t>
  </si>
  <si>
    <t>Document type</t>
  </si>
  <si>
    <t>20-F</t>
  </si>
  <si>
    <t>Document period end date</t>
  </si>
  <si>
    <t>Dec. 31,
		2015</t>
  </si>
  <si>
    <t>Amendment flag</t>
  </si>
  <si>
    <t>false</t>
  </si>
  <si>
    <t>Document Fiscal Year Focus</t>
  </si>
  <si>
    <t>Document Fiscal Period Focus</t>
  </si>
  <si>
    <t>FY</t>
  </si>
  <si>
    <t>Entity registrant name</t>
  </si>
  <si>
    <t>DIANA SHIPPING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Trading Symbol</t>
  </si>
  <si>
    <t>DSX</t>
  </si>
  <si>
    <t>CONSOLIDATED BALANCE SHEETS - USD ($) $ in Thousands</t>
  </si>
  <si>
    <t>Dec. 31, 2015</t>
  </si>
  <si>
    <t>Dec. 31, 2014</t>
  </si>
  <si>
    <t>CURRENT ASSETS:</t>
  </si>
  <si>
    <t>Cash and cash equivalents (Note 2(e))</t>
  </si>
  <si>
    <t>Accounts receivable, trade (Note 2(f))</t>
  </si>
  <si>
    <t>Due from related parties (Notes 2(g) and 4(b))</t>
  </si>
  <si>
    <t>Inventories (Note 2(h))</t>
  </si>
  <si>
    <t>Prepaid expenses and other assets</t>
  </si>
  <si>
    <t>Total current assets</t>
  </si>
  <si>
    <t>FIXED ASSETS:</t>
  </si>
  <si>
    <t>Advances for vessels under construction and acquisitions and other vessel costs (Note 5)</t>
  </si>
  <si>
    <t>Vessels (Note 6)</t>
  </si>
  <si>
    <t>Accumulated depreciation (Note 6)</t>
  </si>
  <si>
    <t>Vessels' net book value (Note 6)</t>
  </si>
  <si>
    <t>Property and equipment, net (Note 7)</t>
  </si>
  <si>
    <t>Total fixed assets</t>
  </si>
  <si>
    <t>OTHER NON-CURRENT ASSETS:</t>
  </si>
  <si>
    <t>Due from related parties, non-current (Notes 2(g) and 4(b))</t>
  </si>
  <si>
    <t>Equity method investments (Note 3)</t>
  </si>
  <si>
    <t>Deferred charges, net</t>
  </si>
  <si>
    <t>Total assets</t>
  </si>
  <si>
    <t>CURRENT LIABILITIES:</t>
  </si>
  <si>
    <t>Current portion of long-term debt, net of deferred financing costs, current (Note 9)</t>
  </si>
  <si>
    <t>Accounts payable, trade and other</t>
  </si>
  <si>
    <t>Due to related parties (Note 4)</t>
  </si>
  <si>
    <t>Accrued liabilities</t>
  </si>
  <si>
    <t>Deferred revenue</t>
  </si>
  <si>
    <t>Other current liabilities</t>
  </si>
  <si>
    <t>Total current liabilities</t>
  </si>
  <si>
    <t>Long-term debt, net of current portion and deferred financing costs, non-current (Note 9)</t>
  </si>
  <si>
    <t>Other non-current liabilities</t>
  </si>
  <si>
    <t>Commitments and contingencies (Note 10)</t>
  </si>
  <si>
    <t xml:space="preserve"> </t>
  </si>
  <si>
    <t>STOCKHOLDERS' EQUITY:</t>
  </si>
  <si>
    <t>Preferred stock (Note 11(a))</t>
  </si>
  <si>
    <t>Common stock, $0.01 par value; 200,000,000 shares authorized and 82,546,017 and 81,859,821 issued and outstanding at December 31, 2015 and 2014, respectively (Note 11(b))</t>
  </si>
  <si>
    <t>Additional paid-in capital</t>
  </si>
  <si>
    <t>Accumulated other comprehensive income/(loss)</t>
  </si>
  <si>
    <t>Retained earnings</t>
  </si>
  <si>
    <t>Total stockholders' equity</t>
  </si>
  <si>
    <t>Total liabilities and stockholders' equity</t>
  </si>
  <si>
    <t>CONSOLIDATED BALANCE SHEETS (Parentheticals) - $ / shares</t>
  </si>
  <si>
    <t>CONSOLIDATED BALANCE SHEETS</t>
  </si>
  <si>
    <t>Common Stock, Par Or Stated Value Per Share</t>
  </si>
  <si>
    <t>Common Stock, Shares Authorized</t>
  </si>
  <si>
    <t>Common Stock, Shares Issued</t>
  </si>
  <si>
    <t>Common Stock, Shares Outstanding</t>
  </si>
  <si>
    <t>CONSOLIDATED STATEMENTS OF OPERATIONS - USD ($) $ in Thousands</t>
  </si>
  <si>
    <t>Dec. 31, 2013</t>
  </si>
  <si>
    <t>REVENUES:</t>
  </si>
  <si>
    <t>Time charter revenues</t>
  </si>
  <si>
    <t>Other revenues (Note 4(b))</t>
  </si>
  <si>
    <t>EXPENSES:</t>
  </si>
  <si>
    <t>Voyage expenses (Notes 4(d) and 12)</t>
  </si>
  <si>
    <t>Vessel operating expenses (Note 12)</t>
  </si>
  <si>
    <t>Depreciation and amortization of deferred charges (Notes 2(m) and 2(n))</t>
  </si>
  <si>
    <t>General and administrative expenses</t>
  </si>
  <si>
    <t>Management fees to related party (Notes 3(b) and 4(d))</t>
  </si>
  <si>
    <t>Foreign currency gain</t>
  </si>
  <si>
    <t>Operating loss</t>
  </si>
  <si>
    <t>OTHER INCOME / (EXPENSES):</t>
  </si>
  <si>
    <t>Interest and finance costs (Note 13)</t>
  </si>
  <si>
    <t>Interest and other income (Note 4(b))</t>
  </si>
  <si>
    <t>Income / (loss) from derivative instruments (Note 16)</t>
  </si>
  <si>
    <t>Income / (loss) from equity method investments (Note 3)</t>
  </si>
  <si>
    <t>Total other income / (expenses), net</t>
  </si>
  <si>
    <t>Net loss</t>
  </si>
  <si>
    <t>Dividends on series B preferred shares (Notes 11(a) and 14)</t>
  </si>
  <si>
    <t>Net loss attributed to common stockholders</t>
  </si>
  <si>
    <t>Loss per common share, basic and diluted (Note 14)</t>
  </si>
  <si>
    <t>Weighted average number of common shares, basic and diluted (Note 14)</t>
  </si>
  <si>
    <t>CONSOLIDATED STATEMENTS OF COMPREHENSIVE INCOME / (LOSS) - USD ($) $ in Thousands</t>
  </si>
  <si>
    <t>Statement of Income and Comprehensive Income [Abstract]</t>
  </si>
  <si>
    <t>Other comprehensive income / (loss) (Actuarial gain / (loss))</t>
  </si>
  <si>
    <t>Comprehensive loss</t>
  </si>
  <si>
    <t>CONSOLIDATED STATEMENTS OF STOCKHOLDERS EQUITY - USD ($) $ in Thousands</t>
  </si>
  <si>
    <t>Total</t>
  </si>
  <si>
    <t>Preferred Stock</t>
  </si>
  <si>
    <t>Common Stock</t>
  </si>
  <si>
    <t>Additional Paid-in Capital</t>
  </si>
  <si>
    <t>Other Comprehensive Income / (Loss)</t>
  </si>
  <si>
    <t>Retained Earnings / (Accumulated Deficit)</t>
  </si>
  <si>
    <t>Balance of shares at Dec. 31, 2012</t>
  </si>
  <si>
    <t>Balance at Dec. 31, 2012</t>
  </si>
  <si>
    <t>Issuance of restricted stock and compensation cost, shares (Note 11(c))</t>
  </si>
  <si>
    <t>Issuance of restricted stock and compensation cost, value (Note 11(c))</t>
  </si>
  <si>
    <t>Other comprehensive income / (loss)</t>
  </si>
  <si>
    <t>Balance of shares at Dec. 31, 2013</t>
  </si>
  <si>
    <t>Balance at Dec. 31, 2013</t>
  </si>
  <si>
    <t>Issuance of series B preferred stock, shares</t>
  </si>
  <si>
    <t>Issuance of series B preferred stock, value</t>
  </si>
  <si>
    <t>Dividends on series B preferred stock Note 11(a)</t>
  </si>
  <si>
    <t>Stock repurchased and retired, shares (Note 11(d))</t>
  </si>
  <si>
    <t>Stock repurchased and retired, value (Note 11(d))</t>
  </si>
  <si>
    <t>Balance of shares at Dec. 31, 2014</t>
  </si>
  <si>
    <t>Balance at Dec. 31, 2014</t>
  </si>
  <si>
    <t>Balance of shares at Dec. 31, 2015</t>
  </si>
  <si>
    <t>Balance at Dec. 31, 2015</t>
  </si>
  <si>
    <t>CONSOLIDATED STATEMENTS OF CASH FLOWS - USD ($) $ in Thousands</t>
  </si>
  <si>
    <t>Cash Flows from Operating Activities:</t>
  </si>
  <si>
    <t>Adjustments to reconcile net loss to net cash provided by operating activities:</t>
  </si>
  <si>
    <t>Depreciation and amortization of deferred charges</t>
  </si>
  <si>
    <t>Amortization of financing costs (Note 13)</t>
  </si>
  <si>
    <t>Amortization of free lubricants benefit</t>
  </si>
  <si>
    <t>Compensation cost on restricted stock (Note 11(c))</t>
  </si>
  <si>
    <t>Actuarial gain / (loss)</t>
  </si>
  <si>
    <t>Change in fair value of derivative instruments</t>
  </si>
  <si>
    <t>(Income) / loss from equity method investments, net of dividends (Note 3)</t>
  </si>
  <si>
    <t>(Increase) / Decrease in:</t>
  </si>
  <si>
    <t>Receivables</t>
  </si>
  <si>
    <t>Due from related parties</t>
  </si>
  <si>
    <t>Inventories</t>
  </si>
  <si>
    <t>Prepaid charter revenue (Notes 2(k) and 8)</t>
  </si>
  <si>
    <t>Other non-current assets</t>
  </si>
  <si>
    <t>Increase / (Decrease) in:</t>
  </si>
  <si>
    <t>Accounts payable</t>
  </si>
  <si>
    <t>Due to related parties</t>
  </si>
  <si>
    <t>Accrued liabilities, net of accrued preferred dividends</t>
  </si>
  <si>
    <t>Other liabilities</t>
  </si>
  <si>
    <t>Drydock costs</t>
  </si>
  <si>
    <t>Net cash provided by Operating Activities</t>
  </si>
  <si>
    <t>Cash Flows from Investing Activities:</t>
  </si>
  <si>
    <t>Payments for vessel acquisitions, improvements and construction (Notes 5 and 6)</t>
  </si>
  <si>
    <t>Acquisition of additional interest in Diana Containerships Inc. (Note 3(a))</t>
  </si>
  <si>
    <t>Cash dividends from investment in Diana Containerships Inc. (Note 3(a))</t>
  </si>
  <si>
    <t>Loan to Diana Containerships Inc. (Note 4(b))</t>
  </si>
  <si>
    <t>Joint venture investment (Note 3(b))</t>
  </si>
  <si>
    <t>Payments for plant, property and equipment (Note 7)</t>
  </si>
  <si>
    <t>Net cash used in Investing Activities</t>
  </si>
  <si>
    <t>Cash Flows from Financing Activities:</t>
  </si>
  <si>
    <t>Proceeds from long-term debt (Note 9)</t>
  </si>
  <si>
    <t>Proceeds from issuance of preferred stock, net of expenses (Note 11(a))</t>
  </si>
  <si>
    <t>Cash dividends on preferred stock</t>
  </si>
  <si>
    <t>Payments for repurchase of common stock (Note 11(d))</t>
  </si>
  <si>
    <t>Financing costs</t>
  </si>
  <si>
    <t>Loan payments (Note 9)</t>
  </si>
  <si>
    <t>Net cash provided by / (used in) Financing Activities</t>
  </si>
  <si>
    <t>Net decrease in cash and cash equivalents</t>
  </si>
  <si>
    <t>Cash and cash equivalents at beginning of the year</t>
  </si>
  <si>
    <t>Cash and cash equivalents at end of the year</t>
  </si>
  <si>
    <t>Cash paid during the year for:</t>
  </si>
  <si>
    <t>Interest, net of amounts capitalized</t>
  </si>
  <si>
    <t>Basis of Presentation and General Information</t>
  </si>
  <si>
    <t>Basis of Presentation and General Information [Abstract]</t>
  </si>
  <si>
    <t>1 . Basis of Presentation and General Information The accompanying consolidated financial statements include the ac counts of Diana Shipping Inc. ( or “DSI” )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 - domiciled from the Republic of Liberia to the Republic of the Marshall Islands. The Company is engaged in the ocean transportation of dry bulk cargoes worldwide mainly through the ownership of dry bulk carrier vessels. The Company also operates the majority of its own fleet through Diana Shipping Services S.A. ( or “DSS”) , a wholly - owned subsidiary and a limited number of vessels through a 50% owned joint venture (Notes 3 and 4 ). As at December 31, 2015, the following are whol ly- owned subsidiaries with operations that are included in the consolidation: a/a Company Vessel Flag Date Built Date Acquired Place of Incorporation PANAMAX VESSELS 1 Panama Compania Armadora SA Oceanis Bahamas May 2001 May 2001 Panama 2 Husky Trading SA Triton Bahamas Mar 2001 Mar 2001 Panama 3 Changame Compania Armadora SA Thetis Bahamas Aug 2004 Nov 2005 Panama 4 Buenos Aires Compania Armadora SA Alcyon Bahamas Feb 2001 Feb 2001 Panama 5 Skyvan Shipping Company SA Nirefs Bahamas Jan 2001 Jan 2001 Panama 6 Cypres Enterprises Corp. Protefs Bahamas Aug 2004 Aug 2004 Panama 7 Urbina Bay Trading SA Erato Bahamas Aug 2004 Nov 2005 Panama 8 Chorrera Compania Armadora SA Dione Greek Jan 2001 May 2003 Panama 9 Darien Compania Armadora SA Calipso Bahamas Feb 2005 Feb 2005 Panama 10 Texford Maritime SA Clio Bahamas May 2005 May 2005 Panama 11 Eaton Marine SA Danae Greek Jan 2001 Jul 2003 Panama 12 Vesta Commercial SA Coronis Marshall Islands Jan 2006 Jan 2006 Panama 13 Ailuk Shipping Company Inc. Naias Marshall Islands Jun 2006 Aug 2006 Marshall Islands 14 Taka Shipping Company Inc. Melite Marshall Islands Oct 2004 Jan 2010 Marshall Islands 15 Bikar Shipping Company Inc. Arethusa Greek Jan 2007 Jul 2011 Marshall Islands 16 Mandaringina Inc. Melia Marshall Islands Feb 2005 May 2012 Marshall Islands 17 Jemo Shipping Company Inc. Leto Marshall Islands Feb 2010 Jan 2012 Marshall Islands 18 Fayo Shipping Company Inc. Artemis Marshall Islands Sep 2006 Aug 2013 Marshall Islands 19 Erikub Shipping Company Inc. (Note 6) Crystalia Greek Feb 2014 Feb 2014 Marshall Islands 20 Wotho Shipping Company Inc. (Note 6) Atalandi Greek May 2014 May 2014 Marshall Islands KAMSARMAX VESSELS 21 Tuvalu Shipping Company Inc. Myrto Marshall Islands Jan 2013 Jan 2013 Marshall Islands 22 Jabat Shipping Company Inc. Maia Marshall Islands Aug 2009 Feb 2013 Marshall Islands 23 Makur Shipping Company Inc. Myrsini Marshall Islands Mar 2010 Oct 2013 Marshall Islands 24 Rairok Shipping Company Inc. (Note 6) Medusa Marshall Islands Apr 2010 Jun 2015 Marshall Islands POST-PANAMAX VESSELS 25 Majuro Shipping Company Inc. Alcmene Marshall Islands Jan 2010 Nov 2010 Marshall Islands 26 Guam Shipping Company Inc Amphitrite Marshall Islands Aug 2012 Aug 2012 Marshall Islands 27 Palau Shipping Company Inc. Polymnia Marshall Islands Nov 2012 Nov 2012 Marshall Islands CAPESIZE VESSELS 28 Jaluit Shipping Company Inc. Sideris GS Marshall Islands Nov 2006 Nov 2006 Marshall Islands 29 Bikini Shipping Company Inc. New York Marshall Islands Mar 2010 Mar 2010 Marshall Islands 30 Gala Properties Inc. Houston Marshall Islands Oct 2009 Oct 2009 Marshall Islands 31 Kili Shipping Company Inc. Semirio Marshall Islands Jun 2007 Jun 2007 Marshall Islands 32 Knox Shipping Company Inc. Aliki Marshall Islands Mar 2005 Apr 2007 Marshall Islands 33 Lib Shipping Company Inc. Boston Marshall Islands Nov 2007 Nov 2007 Marshall Islands 34 Marfort Navigation Company Ltd. Salt Lake City Cyprus Sep 2005 Dec 2007 Cyprus 35 Silver Chandra Shipping Company Ltd. Norfolk Cyprus Aug 2002 Feb 2008 Cyprus 36 Bokak Shipping Company Inc. Baltimore Marshall Islands Mar 2005 Jun 2013 Marshall Islands 37 Pulap Shipping Company Inc. PS Palios Marshall Islands Jan 2013 Dec 2013 Marshall Islands 38 Weno Shipping Company Inc. (Note 6) GP Zafirakis Marshall Islands Aug 2014 Aug 2014 Marshall Islands 39 Lelu Shipping Company Inc. (Note 5) Santa Barbara Marshall Islands Jan 2015 Jan 2015 Marshall Islands 40 Ujae Shipping Company Inc. (Note 6) New Orleans Marshall Islands Nov 2015 Nov 2015 Marshall Islands 41 Toku Shipping Company Inc. (Notes 6) Seattle Marshall Islands Apr 2011 Nov 2015 Marshall Islands NEWCASTLEMAX VESSELS 41 Lae Shipping Company Inc. Los Angeles Marshall Islands Feb 2012 Feb 2012 Marshall Islands 42 Namu Shipping Company Inc. Philadelphia Marshall Islands May 2012 May 2012 Marshall Islands UNDER CONSTRUCTION 43 Aster Shipping Company Inc. (Notes 5 and 10) H2548 - - Expected in 2016 Marshall Islands 44 Aerik Shipping Company Inc. (Notes 5 and 10) H2549 - - Expected in 2016 Marshall Islands 45 Houk Shipping Company Inc. (Notes 5 and 10) DY6006 - - Expected in 2016 Marshall Islands OTHER SUBSIDIARIES 46 Diana Shipping Services SA Management company Panama 47 Bulk Carriers (USA) LLC Company’s representative in the US Delaware - USA 48 Diana Ship Management Inc. (Note 3(b)) Intermediate holding company Marshall Islands Diana Shipping Services S.A. , or DSS , provides the Company and its vessels with management services since November 12, 2004, pursuant to management agreements and since October 1, 201 3 administrative services with regards to services related to DSI's operations and its subsidiaries . Such costs are eliminated in consolidation. Since April 2010 and until February 28, 2013, DSS provided to Diana Containerships Inc. (or “Diana Containerships”) and its vessels, administrative services and since June 2010 and until February 28, 2013, technical and commercial services (Note 4 ( b)). Gradually from August 2015 and until December 31, 2015 , DSS does not provide management services to six vessels in the Company's fleet whose management has been transferred to Diana Wilhelmsen Management Limited (Notes 3 ( b) and 4 (d) ). During 2015 , 2014 and 2013 , c harterers that individually accounted for 10% or more of the Company's time charter revenues were as follows: Charterer 2015 2014 2013 A 24% 10% B 20% C 12% 12% D 10% 15% 19% E 18% 17% F 11% G 11%</t>
  </si>
  <si>
    <t>Significant Accounting Policies and Recent Accounting Pronouncements</t>
  </si>
  <si>
    <t>Significant Accounting Policies and Recent Accounting Pronouncements [Abstract]</t>
  </si>
  <si>
    <t xml:space="preserve">2 . Significant Accounting Policies Principles of Consolidation : The accompanying consolidated financial statements have been prepared in accordance with U.S. generally accepted accounting principles , and include the accounts of Diana Shipping Inc. and its wholly-owned subsidiaries referred to in Note 1 above. All intercompany balances and transactions have been eliminated upo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ther Comprehensive Income / ( loss ) : The Company separate ly present s certain transactions, which are recorded directly as components of stockholders' equity . Other Comprehensive Income / (Loss) is presented in a separate statement. Foreign Currency Translation: The functional currency of the Company is the U.S. d ollar because the Company's vessels operate in international shipping markets, and therefore primarily transact business in U.S. d ollars. The Company's account ing records are maintained in U.S. d ollars. Transactions involving other currencies during the year are converted into U.S. d ollars using the exchange rates in effect at the time of the transactions. At the balance sheet dates, monetary assets and liabilities which are denominated in other currencies are translated into U.S. d ollars at the year-end exchange rates. Resulting gains or losses are reflected separately in the accompanying consolidated statements of operations . Cash and Cash Equivalents: 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Such balances at December 31, 2015 and 2014 amounted to $21,500 and $19,500 in the aggregate and consisted of minimum cash deposits required to be maintained at all times under the Company's loan facilities (Note 9). Accounts Receivable, Trade: The amount shown as accounts receivable, trade , at each balance sheet date, includes receivables from charterers for hire ,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5 and 2014 . Loan Receivable from Related Parties : The amounts shown as Due from related parties, current and non-current, in the consolidated balance sheet as at December 31, 2015 and 2014 , (Note 4 ( 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Costs incurred for the loan documentation were expensed as incurred. At each balance sheet date, amounts due under the aforementioned loan agreement are assessed for purposes of determining the appropriate provision for credit losses. In order to estimate the allowance for credit losses, the Company assesses at each period end the ability of Diana Containerships to meet its obligations under the loan agreement by taking into consideration existing economic conditions, the current financial condition of Diana Containerships Inc. and historical losses, if any, and any other risks/factors that may affect its future financial condition and its ability to meet its obligations. No provision for credit losses was established as of December 31, 2015 and 2014 , since there was no indication that Diana Containerships Inc. will not be able to meet its oblig ations under the loan agreement. Inventories :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 Vessel Cost: Vessels are stated at cost which consists of the contract price and any material expenses incurred upon acquisition or during construction . E 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 Property and equipment: The Company owns t he land and building where its offices are located. Land is presented in its fair value on the date of acquisition and it is not subject to depreciation . The building has an estimated useful life of 55 years with no residual value. Depreciation is calculated on a straight-line basis. Equipment consists of office furniture and equipment, computer software and hardware and vehicles which consist of motor scooters and a car . The useful life of the car is 10 year s , of the office furniture, equipment and the scooters is 5 years; and of the computer software and hardware is 3 years. Depreciation is calculated on a straight-line basis. Prepaid Charter Revenue : When the Company acquires a vessel with a time charter attached and the present value of the contractual cash flows of the time charter assumed is greater than its current fair value with reference to market data, the difference , capped to the vessel's fair value on a charter free basis, is recorded as prepaid charter revenue. Prepaid charter revenue is amortized to revenue over the peri od of the time charter assumed and is tested for recoverability whenever events or changes in circumstances indicate that its carrying amount may not be recoverable (Note 8 ) . Impairment of Long-Lived Assets: L ong-lived assets (vessels, land, and building) and certain identifiable intangibles held and used by an entity are reviewed for impairment whenever events or changes in circumstances (such as market conditions, obsolesce or damage to the asset , potential sales and other business plans )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 i )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he Company concluded based on this exercise that step two of the impairment analysis was not required and has not identified any facts or circumstances that would require the write down of vessel values as at December 31, 2015 or in the near future and n o impairment loss has been identified or recorded for 2015 , 2014 and 2013 . With respect to the land and building , t he Company determines undiscounted projected net operating cash flows by considering an estimated monthly rent the Company would have to pay in order to lease a similar property , during the useful life of the building . As at December 31, 2015, 2014 and 2013, no impairment loss was identified or recorded and the Company has not identified any other facts or circumstances that would require the write down of the value of its land or building in the near future. Vessel Depreciation :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 . Financing Costs :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 Concentration of Credit Risk: Financial instruments, which potentially subject the Company to significant concentrations of credit risk, consist principally of cash , trade accounts receivable and the loan receivable from a related party .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 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 Accounting for Revenues and Expenses: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Compensation due to earlier redelivery tha n the minimum period agreed in the charter party is recognized in the period earned. Deferred revenue includes cash received prior to the balance sheet date for which all criteria to recogni ze as revenue have not been met. D eferred revenue may also include deferred revenue resulting from charter agreements providing for varying annual rates, which are accounted for on a straight line basis ,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 Repairs and Maintenance: All repair and maintenance expenses including underwater inspection expenses are expensed in the year incurred. Such costs are included in vessel operating expenses in the accompanying consolidated statements of operations .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Fair Value Measurements : T 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Share Based Payment s : T he Company measure 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 - 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 - 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 iately before the modification . Derivatives: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and terminated in May 2014, to manage its exposure to interest rate changes related to its borrowings. The collar agreement was considered as an economic hedge agreement as it did not meet the criteria of hedge accounting; therefore, the change s in its fair value were recognized in earnings (Note 16 ). Equity method investments: Investments in common stock in entities over which the Company exercises significant influence, but does not exercise control are accounted for by the equity method of accounting. Under this method ,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Variable Interest Ent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The Company's evaluation did not result in an identification of variable interest entities as of December 31, 2015 and 2014 . Recent Accounting Pronouncement s In August 2014, the FASB issued Accounting Standards Update ("ASU" or “Update”)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Management do es not expect the adoption of this ASU to have a material impact on Company's results of operations, financial position or cash flows.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Management do es not expect the adoption of this ASU to have a material impact on Company's results of operations, financial position or cash flows.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 . In March 2016, the FASB issued ASU No. 2016-07 “Investments—Equity Method and Joint Ventures “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public companies, the new standard is effective for interim and annual periods beginning after December 15, 2016. Early adoption is permitted. Management does not believe that the adoption of the new standard will have any impact on its consolidated financial position, results of operations or cash flows and relevant disclosures. </t>
  </si>
  <si>
    <t>Equity Method Investments</t>
  </si>
  <si>
    <t>Equity Method Investments [Abstract]</t>
  </si>
  <si>
    <t xml:space="preserve">3 . Equity Method Investment s Diana Containerships Inc. (“Diana Containerships”): On July 29, 2014, DSI invested $40,000 in Diana Containerships and acquired 15,936,255 additional shares increasing its ownership as at December 31, 2014 to 26.34% . As at December 31, 2015 , DSI owned 26.08% of the share capital of Diana Containerships . As at December 31, 2015 and 2014 , the investment in Diana Containerships amounted to $62,376 and $67,546 , respectively, and is included in “Equity method investment s ” in the accompanying consolidated balance sheets. As at December 31, 2015, the market value of the investment was $15,416 based on Diana Containerships' closing price on Nasdaq of $0.80 . For 2015 , 2014, and 2013, the investment in Diana Containerships resulted in loss of $4,977 , income of $12,668 , and loss of $6,094 , respectively, which is included in “Income/(loss) from equity method investment s” in the accompanying consolidated statement s of operations . Also for 2015 , 2014, and 2013, DSI received d ividends from Diana Containerships amounting to $193 , $763 and $4,000 , respectively . Diana Wilhelmsen Management Limited (“ DWM ”): DWM is a joint venture which was established o n May 7, 2015 by Diana Ship Management Inc., a wholly owned subsidiary of DSI , and Wilhelmsen Ship Management Holding Limited, an unaffiliated third party, each holding 50% of DWM. As at December 31, 2015, DWM provide d management services to six vessels of the Company's fleet (Note 4 ( d)) . The DWM office is located in Limassol, Cyprus. As at December 31, 2015, the investment in DWM amounted to $111 and is included in “Equity method investment s ” in the accompanying 2015 consolidated balance sheet . From DWM's formation until December 31, 2015, loss from investment amounted to $156 and is included in “Income /( loss) from equity method investment s” in the accompanying 2015 consolidated statement of operations . </t>
  </si>
  <si>
    <t>Transactions with Related Parties</t>
  </si>
  <si>
    <t>Transactions wtih Related Parties [Abstract]</t>
  </si>
  <si>
    <t>4 . Transactions with Related Parties Altair Travel Agency S.A. (“Altair”): The Company uses the services of an affiliated travel agent, Altair, which is controlled by the Company's CEO and Chairman of the Board . Travel expenses for 2015 , 2014 and 2013 amounted to $2,685 , $2,765 and $2,640 , respectively, and are mainly included in “ Vessels ” , “ Advances for vessels under construction and acquisitions and other vessel costs ” , “ Vessel operating expenses ” and “ General and administrative expenses ” in the accompanying consolidated financial statements. At December 31, 2015 and 2014, an amount of $62 and $281 , respectively, was payable to Altair and is included in “ Due to related parties ” in the accompanying consolidated balance sheets. Diana Containerships Inc.: Until February 28, 2013, DSS received from Diana Containerships management and administrative fees pursuant to management and administrative services agreements between Diana Containerships, its vessel owning companies , and DSS . During 2013 , revenue derived from these agreements until their termination, amounted to $447 and is separately presented as “ Other revenues ” in the accompanying 2013 consolidated statement of operations. On May 20, 2013, DSI 's Independent Committee of the Board of Directors and the Board of Directors approved to provide to Eluk Shipping Company In c., a subsidiary of Diana Containerships, a five year unsecured loan of up to $50,000 to be used for general corporate purposes and working capital , which was drawn on August 20, 2013 . The loan, until the amendment discussed below, bore interest at LIBOR plus a margin of 5% and a back-end fee equal to 1.25% per annum on the outstanding amount of the loan payable by the borrower on the repayment date of the loan. On July 30, 2015 , DSI 's Independent Committee of the Board of Directors and the Board of Directors approved an amendment to the loan, pursuant to which as of September 9, 2015, the date of the amendment, t he loan mature s on March 15, 2022 ; bear s interest at LIBOR plus a margin of 3 % per annum ; the back-end fee would accumulate up to and became payable on the date of the amendmen t ; and the borrower will pay to the lender a fee of $200 on the maturity date . In addition, the borrower agreed to repay the principal amount of the loan on the last day of each interest period in amounts totalling $5,000 per annum , but not to exceed $32,500 in the aggregate. The loan is subordinated to Diana Containerships ' loan with the Royal Bank of Scotland. As at December 31, 2015, there was an amount of $5,103 due from Diana Containerships included in “ Due from related parties, current ” and $43,750 due from Diana Containerships, separately presented in “ Due from related parties , non-current ” , in the related accompanying consolidated balance sheet . As at December 31, 2014, similarly, there was an amount of $57 and $50,866 due from Diana Containerships current and non-current, respectively . D uring 2015 , 2014 and 2013 income from interest and fees amounted to $2,745 , $3,246 and $1,196 , respectively, and is included in “ Interest and other income ” in the accompanying consolidated statement s of operations . Diana Enterprises Inc. (“Diana Enterprises”): Diana Enterprises is a company controlled by the Company's CEO and Chairman of the Board which provide s brokerage services to DSI pursuant to a Brokerage Services Agreement for a fixed fee . During 2015, 2014 and 2013 brokerage fees amounted to $1,302 , $1,250 and $2,481 , respectively, and are included in “ General and administrative expenses ” in the accompanying consolidated statements of operations. As of December 31, 2015 and 2014, there was no amount due to Diana Enterprises included in the accompanying consolidated balance sheet s. Until March 1, 2013, DSS had an agreement with Diana Enterprises to provide brokerage services to Diana Containerships, which was terminated when DSS ceased from being the management company of the Diana Containerships' group. Diana Wilhelmsen Management Limited (“DWM”) : As of December 31, 2015, DWM provided management services to six vessels of the Company's fleet for a fixed monthly fee and commercial services charged as a percentage of the vessels' gross revenues . Management fees for the period from each vessel's delivery to the management of DWM to December 31, 2015, amounted to $405 and are separately presented as “Management fees to related party ” in the 2015 accompanying consolidated statement of operations whereas commercial fees amounted to $43 and are included in “Voyage expenses” (Note 12) . As at December 31, 2015, there was an amount of $2 due to DWM , included in “ Due to related parties ” in the related accompanying consolidated balance sheet.</t>
  </si>
  <si>
    <t>Advances for Vessels under Construction and Acquisitions and Other Vessel Costs</t>
  </si>
  <si>
    <t>Advances For Property Plant And Equipment [Abstract]</t>
  </si>
  <si>
    <t>5 . Advances for Vessels under Construction and Acquisition s and Other Vessel Costs In May 2013, Aster Shipping Company Inc. and Aerik Shipping Company Inc. , each entered into a shipbuilding contract with unrelated third parties for the construction of a Newcastlemax dry bulk carrier for the aggregate price of $97,400 . The vessels are expected to be delivered in 2016. In January 2014, Houk Shipping Company Inc. , entered into a shipbuilding contract with unrelated third parties for the construction of a Kamsarmax dry bulk carrier for a contract price of $28,825. The vessel is expected to be delivered in 2016. In December 2014, Lelu Shipping Company Inc. entered into a memorandum of agreement with an unrelated third party to acquire a newbuilding Capesize dry bulk vessel, named Santa Barbara , for a purchase price of $50,000. The vessel was delivered in January 2015 (Note 6). As at December 31, 2015, the remaining contractual obligations amounted to $83,487 (Note 10) . The amounts in the accompanying consolidated balance sheets include payments to sellers of vessels or, in the case of vessels under construction, to the shipyards and other costs capitalized in accordance with the Company's related accounting policy (Note 2( i )) . The movement of the account during 2015 and 2014 was as follows: 2015 2014 Beginning balance $ 29,500 $ 38,862 - Advances for vessels under construction and other vessel costs 25,080 43,160 - Advances for vessel acquisitions and other vessel costs 40,105 10,066 - Transferred to vessel cost (Note 6) (50,171) (62,588) Ending balance $ 44,514 $ 29,500</t>
  </si>
  <si>
    <t>Vessels</t>
  </si>
  <si>
    <t>Vessels [Abstract]</t>
  </si>
  <si>
    <t xml:space="preserve">6. Vessels The amounts in the accompanying consolidated balance sheets are analyzed as follows: Vessel Cost Accumulated Depreciation Net Book Value Balance, December 31, 2013 $ 1,686,590 $ (366,215) $ 1,320,375 - Transfer from advances for vessels under construction and acquisition and other vessel costs (Note 5) 62,588 - 62,588 - Acquisitions, improvements and other vessel costs 58,476 - 58,476 - Depreciation for the year - (68,306) (68,306) Balance, December 31, 2014 $ 1,807,654 $ (434,521) $ 1,373,133 - Transfer from advances for vessels under construction and acquisition and other vessel costs (Note 5) 50,171 - 50,171 - Acquisitions, improvements and other vessel costs 90,167 - 90,167 - Depreciation for the period - (72,668) (72,668) Balance, December 31, 2015 $ 1,947,992 $ (507,189) $ 1,440,803 During 2014, the Company took delivery of “ Crystalia ” and “ Atalandi ”, which until then were under construction and additionally acquired the Capesize dry bulk carrier “GP Zafirakis” for $58,000, which was delivered in August 2014. On April 20, 2015, Ujae Shipping Company Inc. , entered into an agreement to acquire from a n unrelated third party a new-building Capesize dry bulk vessel , named New Orleans , for a purchase price of $43 ,000 . The vessel was delivered on November 10, 2015 . On April 27, 2015, Rairok Shipping Company Inc. entered into a m emorandum of a greement with an unrelated third party to acquire a Kamsarmax dry bulk vessel , renamed to Medusa, for a purchase price of $18 , 05 0 . The vessel was delivered in June 2015 . On November 2, 2015, Toku Shipping Company Inc. entered into a memorandum of agreement with an unrelated third party to acquire a Capesize dry bulk vessel, named Seattle, for a purchase price of $28,5 0 0. The vessel, was delivered in November 2015. </t>
  </si>
  <si>
    <t>Property and equipment, net</t>
  </si>
  <si>
    <t>Property and Equipment, Net [Abstract]</t>
  </si>
  <si>
    <t>7. Property and equipment, net The amounts in the accompanying consolidated balance sheets are analyzed as follows: Property and Equipment Accumulated Depreciation Net Book Value Balance, December 31, 2013 $ 24,680 $ (1,854) $ 22,826 - Write off of fully depreciated assets (100) 100 - - Additions in property and equipment 1,574 - 1,574 - Depreciation for the year - (513) (513) Balance, December 31, 2014 $ 26,154 $ (2,267) $ 23,887 - Additions in property and equipment 211 - 211 - Depreciation for the period - (609) (609) Balance, December 31, 2015 $ 26,365 $ (2,876) $ 23,489 In December 2014, DSS acquired jointly with two other related entities , f rom unrelated individuals , a plot of land for an aggregate purchase price of € 2.0 million or $2, 489 (based on the exchange rate of the U.S. dollar to Euro as of the date of acquisition ) . DSS paid 1/3 of the purchase price amounting to $8 86 , in cluding additional purchase costs incurred . The plot is under the common ownership of the joint purchasers .</t>
  </si>
  <si>
    <t>Prepaid charter revenue</t>
  </si>
  <si>
    <t>Prepaid Charter Revenue [Abstract]</t>
  </si>
  <si>
    <t xml:space="preserve">8 . Prepaid charter revenue In May 2009, on the acquisition of the vessel “Houston”, Gala Properties Inc. paid an amount in excess of the predelivery installments for the construction of the vessel, which was recognized in asset s as Prepaid charter revenue. Th is amount had been amortized in revenues since the delivery of the vessel to the time charterers. On November 26, 2013, the charterers terminated the charter earlier than the termination date determined under the terms of the charter party and redelivered the vessel to the owners, who started arbitration proceedings against the charterers seeking to mitigate their losses as a result of the early termination . As a result of this earlier termination of the charter party , the unamortized balance of prepaid charter revenue amounting to $5,353 was fully amortized against Time charter revenues during 2013 . </t>
  </si>
  <si>
    <t>Long-term debt, current and non-current</t>
  </si>
  <si>
    <t>Long Term Debt, current and non-current [Abstract]</t>
  </si>
  <si>
    <t>9. Long-term debt, current and non-current The amount of long-term debt shown in the accompanying consolidated balance sheets is analyzed as follows: 2015 2014 Revolving Credit Facility $ - $ 210,000 8.5% Senior Unsecured Notes 63,250 - Secured Term Loans 542,691 276,008 Total debt outstanding $ 605,941 $ 486,008 Less related deferred financing costs (5,870) (1,752) Total debt, net of deferred financing costs $ 600,071 $ 484,256 Less: Current portion of long term debt, net of deferred financing costs current (40,984) (78,734) Long-term debt, net of current portion and deferred financing costs, non-current $ 559,087 $ 405,522 R evolving credit facility : O n February 18, 2005, the Company entered into a secured revolving credit facility with the Royal Bank of Scotland for $230,000 which was increased to $300,000 o n May 24, 2006 with an amended agreement. O n July 22, 2015 the Company entered into a term loan agreement with BNP Paribas in order to refinance the outstanding balance of the revolving credit facility. In this respect on July 24, 2015 , the outstanding balance of the revolving credit facility amounting to $195,000 was voluntarily prepaid in full and the related agreement was then terminated . Until its full prepayment, t he credit facility was reducing in semi-annual amounts of $15,000 with a final reduction of $165,000 together with the last semi-annual reduction on May 24, 2016 . T he credit facility bore interest at LIBOR plus a margin ranging from 0.75% to 0.85%. The weighted average interest rate of the facility as of December 31, 2015 and 2014 was 0.90% and 0.95%, respectively. Secured Term Loans : The Company, through its subsidiaries, has entered into various long term loan agreements with bank institutions to partly finance or, as the case may be, refinance part of the acquisition cost of certain of its fleet vessels. The loan agreements are repayable in quarterly or semi - annual installments plus one balloon installment per loan agreement to be paid together with the last installment and bear interest at LIBOR plus margin ranging from 1 % to 3% . The weighted average interest rate of the Secured Term Loans as at December 31, 2015 and 2014 was 2.47% and 2.68%, respectively. Their maturities range from February 201 9 to November 2022 . During 2014 and 2015, the Company entered into the following agreements: On January 9, 2014, the Company, through two separate wholly-owned subsidiaries, entered into a loan agreement with Commonwealth Bank of Australia, London Branch, for a loan facility of up to $18,000, drawn on January 13, 2014, to finance part of the acquisition cost of the Melite and Artemis . The loan bears interest at LIBOR plus a margin of 2.25%. The loan was drawn in Tranche A of $8,500 and Tranche B of $9,500. Tranche A is repayable in 24 equal consecutive quarterly installments of about $196 each and a balloon of $3,800 payable together with the last installment on January 13, 2020. Tranche B is repayable in 32 equal consecutive quarterly installments of about $156 each and a balloon of $4,500 payable together with the last installment on January 13, 2022. On December 18, 2014, the Company, through two separate wholly-owned subsidiaries, entered into a loan agreement with BNP Paribas, for a loan facility of up to $55,000, of which $53,500 was drawn on December 19, 2014. The loan bears interest at LIBOR plus a margin of 2% and is repayable in 14 equal semi-annual installments of about $1,574 and a balloon of about $31,46 6 payable on November 30, 2021. On March 17, 2015, the Company, through eight separate wholly-owned subsidiaries, entered into a loan agreement with Nordea Bank AB, London Branch for a secured term loan facility of up to $110,000, to refinance the existing indebtedness with the bank and for general corporate and working capital purposes. On March 19, 2015, the Company drew down $93,080 and repaid the then existing indebtedness with the bank amounting to $38,345. The loan is repayable in 24 equal consecutive quarterly installments of about $1,862 and a balloon of about $48,402 payable together with the last installment on March 19, 2021. The loan bears interest at LIBOR plus a margin of 2.1% . On March 10 , 2015, the Company repaid in full the then outstanding indebtedness with Deutsche Bank for the vessel New York amounting to $28,600. In addition on March 20, 2015 the Company prepaid the then outstanding indebtedness with Deutsche Bank for the vessels Myrto and Maia amounting to $15,750 and the agreement was terminated. On March 26, 2015, the Company, through three wholly-owned subsidiaries , entered into a loan agreement with ABN AMRO Bank N . V . for a secured term loan facility of up to $53,000, to refinance part of the acquisition cost of the vessels New York , Myrto and Maia . On March 30, 2015, the Company drew down the amount of $50,160 under the loan facility, which is repayable in 24 equal consecutive quarterly installments of about $994 and a balloon of $26,310 payable together with the last installment on March 30, 2021. The loan bears interest at LIBOR plus a margin of 2.0% . On April 29, 2015, the Company, through one wholly-owned subsidiar y , entered into a term loan agreement with Danish Ship Finance A/S for a loan facility of $30 , 0 00, drawn on April 30, 2015 to partly finance the acquisition cost of the Santa Barbara , which was delivered in January 2015. The loan is repayable in 28 equal consecutive quarterly installments of $ 500 each and a balloon of $16 ,00 0 payable together with the last installment on April 30, 2022. The loan bears interest at LIBOR plus a margin of 2.15%. On July 22, 2015, the Company entered into a term loan agreement with BNP Paribas for a loan of $165,000 drawn on July 24, 2015. The loan is repayable in 20 consecutive quarterly instal l ments, the first eight installments in an amount of $2,500, followed by four installments in an amount of $5,000; eight instal l ments in an amount of $7,000; and a balloon installment of $69,000 payable together with the last installment on July 2 4 , 2020. The loan bears interest at LIBOR plus a margin of 2.35% per annum for the first two year s ; 2.3% per annum for the third year and 2.25% per annum until the final maturity of the loan. On September 30 , 2015, the Company , through two wholly-owned subsidiaries, entered into a term loan agreement with ING Bank N.V. for a loan of up to $ 39,683, available in two advances to finance part of the acquisition cost of the New Orleans and the Medusa . Advance A of $27,950 was drawn on November 19, 2015 and is repayable in 28 consecutive quarterly insta l lments of about $466 and a balloon installment of about $ 14,907 payable together with the last installment on November 19, 2022 . A dvance B of $11,733 was drawn on October 6, 2015 and is repayable in 28 consecutive quarterly insta l lments of about $ 293 and a balloon installment of about $ 3,520 payable together with the last installment on October 6, 2022. The loan bears interest at LIBOR plus a margin of 1.65%. Under the secured term loans outstanding as of December 31, 2015 , 42 vessels of the Company's fleet are mortgaged with first preferred or priority ship mortgage s , where applicable. Additional securities required by the banks include first priority assignment of all earnings, insurances, first assignment of time charter contracts that exceed a certain period , pledge over the shares of the borrowers, manager's undertaking and subordination and requisition compensation and either a corporate guarantee by DSI (the “Guarantor”) or a guarantee by the ship owning companies (where applicable) ,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hip of the vessels, additional indebtedness, as well as minimum requirements regarding hull cover ratio and minimum liquidity per vessel owned by the borrowers , or the g uarantor , maintained in the bank accounts of the borrowers , or the g uarantor. Furthermore, certain of the s ecured t erm l oans contain cross default provisions and additionally the Company is not permitted to pay any dividends from the earnings of the vessel following the occurrence of an event of default. As of December 31, 2015, the Company was not in compliance with the minimum required hull cover ratio of one of its term loan agreements , creating a shortfall of $1,419. T he Company received a waiver by the bank , which covers the period from December 31, 2015 up to and including December 31, 2016 , amending the ratio to a lower level and with the requirement to provide updated valuations by July 31, 2016. Commitment Letter: T he Company has accepted a commitment letter from the Export-Import Bank of China to provide a loan to the three vessels under construction expected to be delivered in 2016 (Note 5) for an amount of up to $75,735 (Note 17) . 8.5% Unsecured Senior Notes : O n May 20, 2015, the Company offered $ 63,250 aggregate principal amount of 8.5% Senior Notes due 2020 (the “Notes”) , including an overallotment , at the price of $25.0 per N ote , pursuant to an approval obtained by a special committee of the Board of Directors . As part of the offering, the un derwriters sold $12 , 75 0 aggregate principal amount of the Notes to, or to entities affiliated with, the Company's chief executive officer, Mr. Simeon Palios, and other executive officers and certain directors of the Company at the public offering price. The proceeds, net of underwriting discount and offering expenses , amounting to $61, 180 , are included in “Long-term debt, net of deferred financing costs, non-current” in the related consolidated balance sheet. As of May 29, 2015, the Notes are trading on the NYSE under the ticker symbol “DSXN”. The Notes bear interest from May 28, 2015 at a rate of 8.5% per year and will mature on May 15, 2020. Interest is payable quarterly in arrears on the 15th day of February, May, August and November of each year, commencing on August 15, 2015. The Company may redeem the Notes at its option, in whole or in part, at any time on or after May 15, 2017 at a redemption price equal to 100% of the principal amount to be redeemed, plus accrued and unpaid interest to, but excluding, the redemption date . The Notes include financial and other covenants, including maximum net borrowings and minimum tangible net worth. As at December 31, 2015, the Company's fleet , except for Seattle , having an aggregate carrying value of $1,412,382 has been provided as collateral to secure the debt facilities. As at December 31, 2015 and 2014, the maximum amount required by the banks as compensating cash balance amounted to $21,500 and $19,500 , respectively . The maturities of the Company's debt facilities described above, as at December 31 , 2015 , and throughout their term, are shown in the table below . T he table does not include the right of lenders of a secured term loan to demand repayment of the balance of the loan outstanding within the first semester of 2018, subject however to written notification by the lender(s) to the borrower(s) no earlier than within calendar year 2016 and not later than within calendar year 2017: Period Principal Repayment January 1, 2016 to December 31, 2016 $ 42,450 January 1, 2017 to December 31, 2017 44,950 January 1, 2018 to December 31, 2018 54,450 January 1, 2019 to December 31, 2019 83,450 January 1, 2020 to December 31, 2020 183,312 January 1, 2021 and thereafter 197,329 Total $ 605,941</t>
  </si>
  <si>
    <t>Commitments and Contingencies</t>
  </si>
  <si>
    <t>Commitments and Contingencies [Abstract]</t>
  </si>
  <si>
    <t>10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 that should be recorded in its consolidated financial statements . The Company has shipbuilding contracts for the construction of two N ewcastlemax dry bulk carriers and one Kamsarmax dry bulk carrier (Note 5 ) . As at December 31, 2015, the total obligations under these contracts amounted to $83,487 . As at December 31, 2015, t he minimum contractual gross charter revenues expected to be generated from fixed and non-cancelable time charter contracts existing as at December 31, 2015 and until their expiration were as follows: Period Amount Year 1 $ 69,036 Year 2 3,980 Total $ 73,016</t>
  </si>
  <si>
    <t>Capital Stock and Changes in Capital Accounts</t>
  </si>
  <si>
    <t>Capital Stock and Changes in Capital Accounts [Abstract]</t>
  </si>
  <si>
    <t xml:space="preserve">11 . Capital Stock and Change s in Capital Accounts Preferred stock : As at December 31, 2015 and 2014, t he Company's authorized preferred stock consist s of 25,000,000 shares (all in registered form) of preferred stock, par value $0.01 per share, of which 1,000,000 are designated as Series A Participating Preferred Shares ; and 5,000,000 are designat ed as Series B Preferred Shares . On February 24, 2014, the Company completed a public offering of 2,600,000 shares of Series B Cumulative Redeemable Perpetual Preferred Shares, par value $0.01 per share, at $25.0 per share and with liquidation preference at $25.0 per share . The net proceeds from the offering (after the underwriting discount and other offering expenses payable by the Company) were $62,698 . Holders of s eries B p referred s hares have no voting rights other than the ability, subject to certain exceptions, to elect one director if dividends for six quarterly dividend periods (whether or not consecutive) are in arrears and certain other limited protective voting rights. Also, holders of s eries B p referred s hares, rank prior to the holders of common shares with respect to dividends, distributions and payments upon liquidation. As at December 31, 2015 and 2014, the Company had 2,600,000 of Series B Preferred Shares issued and outstanding and none issued and outstanding of Series A Preferred Shares . Dividends on the Series B preferred shares are cumulative from the date of original issue and are payable on the 15th day of January, April, July and October of each year at the dividend rate of 8.875% per annum , or $2 . 21875 per share per annum . For 2015 and 2014 , dividends on Series B preferred shares amount ed to $5,769 and $5,080 , respectively . At any time on or after February 14, 2019, the Company may redeem , in whole or in part, the series B preferred shares at a redemption price of $25.00 per share plus an amount equal to all accumulated and unpaid dividends thereon to the date of redemption, whether or not declared. Common Stock : T he Company's authorized capital stock consists of 200,000,000 shares (all in registered form) of common stock, par value $0.01 per share . The holders of the common shares are entitled to one vote on all matters submitted to a vote of stockholders and to receive all dividends, if any. Incentive plan : In May 2011, the Company's board of directors approved to adopt the 2011 Equity Incentive Plan. Under the 2011 Equity Incentive Plan, an aggregate of 5,000,000 common shares were reserved for issuance, of which as at December 31, 2015 1,384,759 remained reserved for issuance . In November 2014, the Company's board of directors approved to adopt the 2014 Equity Incentive Plan, for 5,000,000 additional shares , all of which have been reserved for issuance . The plan s entitle the Company's employees, officers and directors to receive options to acqu ire the Company's common stock and is administered by the Compensation Committee of the Company's Board Directors or such other committee of the Board as may be designated by the Board to administer the Plan . Under the terms of the plan s , the Company's Board of Directors is able to grant a) incentive stock options, b) non-qualified stock options, c) stock appreciation rights, d) dividend equivalent rights, e) restricted stock, f) unrestricted stock, g) restricted stock units, and h) performance shares. No options, stock appreciation rights or restricted stock units can be exercisable prior to the first anniversary or subsequent to the tenth anniversary of the date on which such award was granted. The Company follows the provisions in ASC 718 “Compensation – Stock Compensation”, for purposes of accounting for such share-based payments. All share-based compensation provided to employees is recognized in accordance with the relevant guidance , and is i ncluded in General and administrative expenses in the accompanying consolidated statement s of operations . Restricted stock during 2015, 2014 and 2013 is analysed as follows: Number of Shares Weighted Average Grant Date Price Outstanding at December 31, 2012 1,451,625 $ 11.90 Granted 607,946 9.06 Vested (701,198) 12.64 Outstanding at December 31, 2013 1,358,373 $ 10.25 Granted 1,864,000 9.38 Vested (730,539) 11.25 Outstanding at December 31, 2014 2,491,834 $ 9.30 Granted 1,100,000 6.91 Vested (827,522) 9.57 Outstanding at December 31, 2015 2,764,312 $ 8.27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For 2015 , 2014 and 2013 , an amount of $8,279 , $7,744 , and $8,203 , respectively, was recognized in “ General and administrative expenses ” presented in the accompanying consolidated statements of operations . At December 31, 2015 and 2014, the total unrecognized cost relating to restricted share awards was $17,021 and $17,698 , respectively. At December 31, 2015, the weighted-average period over which the total compensation cost related to non-vested awards not yet recognized is expected to be recognized is 1.70 years. Share Repurchase Agreement: On May 2 2 , 2014, the Company's Board of Directors authorized a share repurchase plan for up to $100,000 worth of shares of the Company's common stock , under which, during 2015 and 2014 , the Company repurchased and retired 413,804 shares at an aggregate cost of approximately $2,673 and 2,845,549 shares at an aggregate cost of approximately $25,349 , respectively. </t>
  </si>
  <si>
    <t>Voyage and Vessel Operating Expenses</t>
  </si>
  <si>
    <t>Voyage And Vessel Operating Expenses [Abstract]</t>
  </si>
  <si>
    <t>12. Voyage and Vessel Operating Expenses The amounts in the accompanying consolidated statements of operations are analyzed as follows: 2015 2014 2013 Voyage Expenses Bunkers $ 7,522 $ 2,026 $ (62) Commissions charged by third parties 7,632 8,245 7,939 Commissions charged by a related party (Note 4(d)) 43 - - Miscellaneous 331 394 242 Total $ 15,528 $ 10,665 $ 8,119 Vessel Operating Expenses Crew wages and related costs $ 50,494 $ 50,442 $ 45,451 Insurance 6,778 6,723 6,438 Spares and consumable stores 16,913 17,106 14,825 Repairs and maintenance 9,094 8,379 5,548 Tonnage taxes (Note 15) 2,144 2,109 1,040 Environmental costs 1,727 1,314 2 Other operating expenses 1,122 850 3,907 Total $ 88,272 $ 86,923 $ 77,211</t>
  </si>
  <si>
    <t>Interest and Finance Costs</t>
  </si>
  <si>
    <t>Interest and Finance Costs [Abstract]</t>
  </si>
  <si>
    <t xml:space="preserve">13. Interest and Finance Costs The amounts in the accompanying consolidated statements of operations are analyzed as follows: 2015 2014 2013 Interest expense $ 13,922 $ 7,815 $ 7,600 Amortization of financing costs 1,364 519 473 Commitment fees and other costs 269 93 67 Total $ 15,555 $ 8,427 $ 8,140 Total interest incurred on long-term debt for 2015 , 2014 and 2013 amounted to $14,622 , $8,221 and $8,068 , respectively , o f which $700 , $406 and $468 respectively, were capitalized and included in “ Vessels ” and in “ Advances for vessels under construction and acquisitions and other vessel costs ” . </t>
  </si>
  <si>
    <t>Loss per Share</t>
  </si>
  <si>
    <t>Earnings Per Share [Abstract]</t>
  </si>
  <si>
    <t>Loss Per Share</t>
  </si>
  <si>
    <t xml:space="preserve">14. L oss per S hare All common shares issued (including the restricted shares issued under the Company's 2011 Incentive Plan) are the Company's common stock and have equal rights to vote and participate in dividends upon their vesting. The calculation of basic earnings /( loss) per share does not treat the non-vested shares (not considered participating securities) as outstanding until the time/service-based vesting restriction has lapsed. For the purpose of calculating diluted earnings per share the weighted average number of diluted shares outstanding includes the incremental shares assumed issued determined in accordance with the treasury stock method. For 2015 , 2014 and 2013 , and on the basis that the Company incurred losses, the effect of incremental shares would be anti-dilutive and t herefore basic and diluted loss per share was the same. Profit or loss attributable to common equity holders is adjusted by the amount of dividends accrued on Series B Preferred Stock as follows: 2015 2014 2013 Net loss $ (64,713) $ (10,268) $ (21,205) Less dividends on series B preferred shares $ (5,769) $ (5,080) $ - Net loss attributed to common stockholders (70,482) (15,348) (21,205) Weighted average number of common shares, basic and diluted 79,518,009 81,292,290 81,328,390 Loss per share, basic and diluted $ (0.89) $ (0.19) $ (0.26) </t>
  </si>
  <si>
    <t>Income Taxes</t>
  </si>
  <si>
    <t>Income Taxes [Abstract]</t>
  </si>
  <si>
    <t xml:space="preserve">15.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Note 12) .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 i )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 -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expects to qualify for this statutory tax exemption for the 2015, 2014 and 2013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believes that it satisfies the Publicly-Traded Test and all of its United States source shipping income is exempt from U.S. federal income tax. Based on its U.S. source Shipping Income for 2015, 2014 and 2013, the Company would be subject to U.S. federal income tax of approximately $166 , $246 and $238, respectively, in the absence of an exemption under Section 883. </t>
  </si>
  <si>
    <t>Financial Instruments</t>
  </si>
  <si>
    <t>Financial Instruments [Abstract]</t>
  </si>
  <si>
    <t>16 . Financial Instrument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long-term loan receivable from Diana Containerships also approximate s its recorded value , due to its variable interest rate . The fair value of the Senior Unsecured Notes (Note 9) having a fixed interest rate amounted $ 48,146 as of December 31, 2015, and was determined through the Level 1 input of the fair value hierarchy as defined in FASB guidance for Fair Value Measurements based on the quoted price of the instrument as of December 31, 2015 as stated under the ticker Symbol “DSXN” on the NYSE. The Company is exposed to interest rate fluctuations associated with its variable rate borrowings and its objective is to manage the impact of such fluctuations on earnings and cash flows of its borrowings. I n May 2009 the Company entered into a five-year zero cost collar agreement (novated in March 2012) , with a floor at 1% and a cap at 7.8% of a notional amount of $100,000 to manage its exposure to interest rate changes related to its borrowings. The collar agreement , which matured on May 27, 2014, wa s used as an economic hedge agreement and did not meet the criteria for hedge accounting; therefore, the changes in its fair value were recognized in earnings. During 2014 and 2013 , the Company incurred income of $68 and loss of $118 , respectively, separately presented as “ Income /( loss) from derivative instruments ” in the related accompanying consolidated statement s of operation s .</t>
  </si>
  <si>
    <t>Subsequent Events</t>
  </si>
  <si>
    <t>Subsequent Events [Abstract]</t>
  </si>
  <si>
    <t>17 . Subsequent Events New loan agreement: On January 7, 2016, the Company, through the three wholly owned subsidiaries with vessels under construction, entered into a secured loan agreement with the Export-Import Bank of China for a loan of up to $75,735 (Note 9) in order to finance part of the construction cost of the vessels (Note 5). The loan will be available for drawdown until March 12, 2017, or such later date as all the l ender s may in their discretion agree and will mature latest by March 2032. Series B Preferred Stock Dividends: On January 15, 201 6 , the Company paid a dividend on its series B preferred stock, amounting to $0.5546875 per share, or $1,442, to its stockholders of record as of January 14, 201 6 . Vessels' acquisition: On February 4, 2016, the Company, through three separate wholly-owned subsidiaries, entered into three Memoranda of Agreement to acquire from a related party three Panamax vessels for an aggregate purchase price of $39,800 , further reduced to $39,265 on March 4, 2016. The Company has agreed to acquire the vessels from entities affiliated with Mrs. Semiramis Paliou and Mrs. Aliki Paliou, each of whom is a family member of the Company's Chief Executive Officer and Chairman of the Board . Mrs. Semiramis Paliou is also a director of the Company. The transaction was approved unanimously by a committee of the Board of Directors established for the purpose of considering the transaction and consisting of the Company's independent directors and each of its executive directors other than Mrs. Semiramis Paliou and Mr. Simeon Palios. The agreed upon purchase price of the vessels was based, among other factors, on independent third party broker valuations obtained by the Company. Consummation of the purchases is subject to the Company obtaining bank financing from the sellers' existing lenders for substantially the entire purchase price of the vessels, thereby resulting in little or no current cash outlay on the part of the Company. Two of the vessels were delivered in March 2016 and the third is expected to be delivered later in April 2016. Annual Incentive Bonus: On February 23, 2016 the Company's Board of Directors approved a cash bonus of $ 775 to all employees and executive management of the Company, net of taxes and other charges and 2,150,000 shares of restricted common stock awards to executive management and non-executive directors, pursuant to the Company's equity incentive plans. The fair value of the restricted shares based on the closing price on the date of the Board of Directors' approval was $4,859 and will be recognized in income ratably over the restricted shares vesting period which will be 3 years. New Commitment Letter : O n March 11, 2016, the Company through two wholly-owned subsidiaries signed a commitment letter with ABN AMRO for a loan of up to $25,755 to finance the acquisition cost of two of the vessels mentioned under (c) above .</t>
  </si>
  <si>
    <t>Significant Accounting Policies and Recent Accounting Pronouncements (Policies)</t>
  </si>
  <si>
    <t>Principles of Consolidation</t>
  </si>
  <si>
    <t xml:space="preserve">(a) Principles of Consolidation : The accompanying consolidated financial statements have been prepared in accordance with U.S. generally accepted accounting principles, and include the accounts of Diana Shipping Inc. and its wholly-owned subsidiaries referred to in Note 1 above. All intercompany balances and transactions have been eliminated upon consolidation. </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Other Comprehensive Income / (loss): The Company separately presents certain transactions, which are recorded directly as components of stockholders’ equity. Other Comprehensive Income / (Loss) is presented in a separate statement.</t>
  </si>
  <si>
    <t>Foreign Currency Translation</t>
  </si>
  <si>
    <t xml:space="preserve">(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t>
  </si>
  <si>
    <t>Cash and Cash Equivalents</t>
  </si>
  <si>
    <t>(e) Cash and Cash Equivalents: 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Such balances at December 31, 2015 and 2014 amounted to $21,500 and $19,500 in the aggregate and consisted of minimum cash deposits required to be maintained at all times under the Company's loan facilities (Note 9).</t>
  </si>
  <si>
    <t>Accounts Receivable, Trade</t>
  </si>
  <si>
    <t xml:space="preserve">(f) Accounts Receivable, Trade: 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5 and 2014. </t>
  </si>
  <si>
    <t>Loan Receivable from Related Parties</t>
  </si>
  <si>
    <t xml:space="preserve">(g) Loan Receivable from Related Parties : The amounts shown as Due from related parties, current and non-current, in the consolidated balance sheet as at December 31, 2015 and 2014, (Note 4(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Costs incurred for the loan documentation were expensed as incurred. At each balance sheet date, amounts due under the aforementioned loan agreement are assessed for purposes of determining the appropriate provision for credit losses. In order to estimate the allowance for credit losses, the Company assesses at each period end the ability of Diana Containerships to meet its obligations under the loan agreement by taking into consideration existing economic conditions, the current financial condition of Diana Containerships Inc. and historical losses, if any, and any other risks/factors that may affect its future financial condition and its ability to meet its obligations. No provision for credit losses was established as of December 31, 2015 and 2014, since there was no indication that Diana Containerships Inc. will not be able to meet its obligations under the loan agreement. </t>
  </si>
  <si>
    <t>(h) Inventories :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t>
  </si>
  <si>
    <t>Vessel Cost</t>
  </si>
  <si>
    <t>(i) Vessel Cost: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si>
  <si>
    <t>Property and equipment</t>
  </si>
  <si>
    <t>(j) Property and equipment: The Company owns the land and building where its offices are located. Land is presented in its fair value on the date of acquisition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of the office furniture, equipment and the scooters is 5 years; and of the computer software and hardware is 3 years. Depreciation is calculated on a straight-line basis.</t>
  </si>
  <si>
    <t>Prepaid Charter Revenue</t>
  </si>
  <si>
    <t>(k) Prepaid Charter Revenue : When the Company acquires a vessel with a time charter attached and the present value of the contractual cash flows of the time charter assumed is greater than its current fair value with reference to market data, the difference, capped to the vessel’s fair value on a charter free basis, is recorded as prepaid charter revenue. Prepaid charter revenue is amortized to revenue over the period of the time charter assumed and is tested for recoverability whenever events or changes in circumstances indicate that its carrying amount may not be recoverable (Note 8).</t>
  </si>
  <si>
    <t>Impairment of Long-Lived Assets</t>
  </si>
  <si>
    <t>(l) Impairment of Long-Lived Assets: 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he Company concluded based on this exercise that step two of the impairment analysis was not required and has not identified any facts or circumstances that would require the write down of vessel values as at December 31, 2015 or in the near future and no impairment loss has been identified or recorded for 2015, 2014 and 2013. With respect to the land and building, the Company determines undiscounted projected net operating cash flows by considering an estimated monthly rent the Company would have to pay in order to lease a similar property, during the useful life of the building. As at December 31, 2015, 2014 and 2013, no impairment loss was identified or recorded and the Company has not identified any other facts or circumstances that would require the write down of the value of its land or building in the near future.</t>
  </si>
  <si>
    <t>Vessel Depreciation</t>
  </si>
  <si>
    <t>(m) Vessel Depreciation :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t>Accounting for Dry-Docking Costs</t>
  </si>
  <si>
    <t>(n)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t>
  </si>
  <si>
    <t>Financing Costs</t>
  </si>
  <si>
    <t>(o) Financing Costs :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t>
  </si>
  <si>
    <t>Concentration of Credit Risk</t>
  </si>
  <si>
    <t>(p) Concentration of Credit Risk: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t>
  </si>
  <si>
    <t>Accounting for Revenues and Expenses</t>
  </si>
  <si>
    <t>(q) Accounting for Revenues and Expenses: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Compensation due to earlier redelivery than the minimum period agreed in the charter party is recognized in the period earned.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t>
  </si>
  <si>
    <t>Repairs and Maintenance</t>
  </si>
  <si>
    <t>(r) Repairs and Maintenance: All repair and maintenance expenses including underwater inspection expenses are expensed in the year incurred. Such costs are included in vessel operating expenses in the accompanying consolidated statements of operations.</t>
  </si>
  <si>
    <t>Earnings/ (loss) per Common Share</t>
  </si>
  <si>
    <t xml:space="preserve">(s)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t>
  </si>
  <si>
    <t>Segmental Reporting</t>
  </si>
  <si>
    <t xml:space="preserve">(t)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t>
  </si>
  <si>
    <t>Fair Value Measurements</t>
  </si>
  <si>
    <t>(u) Fair Value Measurements :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si>
  <si>
    <t>Share Based Payment</t>
  </si>
  <si>
    <t xml:space="preserve">(v) Share Based Payment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 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t>
  </si>
  <si>
    <t>Derivatives</t>
  </si>
  <si>
    <t>(w) Derivatives: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and terminated in May 2014, to manage its exposure to interest rate changes related to its borrowings. The collar agreement was considered as an economic hedge agreement as it did not meet the criteria of hedge accounting; therefore, the changes in its fair value were recognized in earnings (Note 16).</t>
  </si>
  <si>
    <t>(x)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si>
  <si>
    <t>Variable Interest Entities</t>
  </si>
  <si>
    <t xml:space="preserve">(y) Variable Interest Ent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As of December 31, 2015 and 2014, no such interests were identified. </t>
  </si>
  <si>
    <t>Recent Accounting Pronouncements</t>
  </si>
  <si>
    <t>Recent Accounting Pronouncements (a) In August 2014, the FASB issued Accounting Standards Update ("ASU" or “Update”)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b)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Management does not expect the adoption of this ASU to have a material impact on Company’s results of operations, financial position or cash flows. (c)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Management does not expect the adoption of this ASU to have a material impact on Company’s results of operations, financial position or cash flows. (d)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 (e) In March 2016, the FASB issued ASU No. 2016-07 “Investments—Equity Method and Joint Ventures“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public companies, the new standard is effective for interim and annual periods beginning after December 15, 2016. Early adoption is permitted. Management does not believe that the adoption of the new standard will have any impact on its consolidated financial position, results of operations or cash flows and relevant disclosures.</t>
  </si>
  <si>
    <t>Basis of Presentation and General Information (Tables)</t>
  </si>
  <si>
    <t>Schedule Of Subsidiaries [Table Text Block]</t>
  </si>
  <si>
    <t>a/a Company Vessel Flag Date Built Date Acquired Place of Incorporation PANAMAX VESSELS 1 Panama Compania Armadora SA Oceanis Bahamas May 2001 May 2001 Panama 2 Husky Trading SA Triton Bahamas Mar 2001 Mar 2001 Panama 3 Changame Compania Armadora SA Thetis Bahamas Aug 2004 Nov 2005 Panama 4 Buenos Aires Compania Armadora SA Alcyon Bahamas Feb 2001 Feb 2001 Panama 5 Skyvan Shipping Company SA Nirefs Bahamas Jan 2001 Jan 2001 Panama 6 Cypres Enterprises Corp. Protefs Bahamas Aug 2004 Aug 2004 Panama 7 Urbina Bay Trading SA Erato Bahamas Aug 2004 Nov 2005 Panama 8 Chorrera Compania Armadora SA Dione Greek Jan 2001 May 2003 Panama 9 Darien Compania Armadora SA Calipso Bahamas Feb 2005 Feb 2005 Panama 10 Texford Maritime SA Clio Bahamas May 2005 May 2005 Panama 11 Eaton Marine SA Danae Greek Jan 2001 Jul 2003 Panama 12 Vesta Commercial SA Coronis Marshall Islands Jan 2006 Jan 2006 Panama 13 Ailuk Shipping Company Inc. Naias Marshall Islands Jun 2006 Aug 2006 Marshall Islands 14 Taka Shipping Company Inc. Melite Marshall Islands Oct 2004 Jan 2010 Marshall Islands 15 Bikar Shipping Company Inc. Arethusa Greek Jan 2007 Jul 2011 Marshall Islands 16 Mandaringina Inc. Melia Marshall Islands Feb 2005 May 2012 Marshall Islands 17 Jemo Shipping Company Inc. Leto Marshall Islands Feb 2010 Jan 2012 Marshall Islands 18 Fayo Shipping Company Inc. Artemis Marshall Islands Sep 2006 Aug 2013 Marshall Islands 19 Erikub Shipping Company Inc. (Note 6) Crystalia Greek Feb 2014 Feb 2014 Marshall Islands 20 Wotho Shipping Company Inc. (Note 6) Atalandi Greek May 2014 May 2014 Marshall Islands KAMSARMAX VESSELS 21 Tuvalu Shipping Company Inc. Myrto Marshall Islands Jan 2013 Jan 2013 Marshall Islands 22 Jabat Shipping Company Inc. Maia Marshall Islands Aug 2009 Feb 2013 Marshall Islands 23 Makur Shipping Company Inc. Myrsini Marshall Islands Mar 2010 Oct 2013 Marshall Islands 24 Rairok Shipping Company Inc. (Note 6) Medusa Marshall Islands Apr 2010 Jun 2015 Marshall Islands POST-PANAMAX VESSELS 25 Majuro Shipping Company Inc. Alcmene Marshall Islands Jan 2010 Nov 2010 Marshall Islands 26 Guam Shipping Company Inc Amphitrite Marshall Islands Aug 2012 Aug 2012 Marshall Islands 27 Palau Shipping Company Inc. Polymnia Marshall Islands Nov 2012 Nov 2012 Marshall Islands CAPESIZE VESSELS 28 Jaluit Shipping Company Inc. Sideris GS Marshall Islands Nov 2006 Nov 2006 Marshall Islands 29 Bikini Shipping Company Inc. New York Marshall Islands Mar 2010 Mar 2010 Marshall Islands 30 Gala Properties Inc. Houston Marshall Islands Oct 2009 Oct 2009 Marshall Islands 31 Kili Shipping Company Inc. Semirio Marshall Islands Jun 2007 Jun 2007 Marshall Islands 32 Knox Shipping Company Inc. Aliki Marshall Islands Mar 2005 Apr 2007 Marshall Islands 33 Lib Shipping Company Inc. Boston Marshall Islands Nov 2007 Nov 2007 Marshall Islands 34 Marfort Navigation Company Ltd. Salt Lake City Cyprus Sep 2005 Dec 2007 Cyprus 35 Silver Chandra Shipping Company Ltd. Norfolk Cyprus Aug 2002 Feb 2008 Cyprus 36 Bokak Shipping Company Inc. Baltimore Marshall Islands Mar 2005 Jun 2013 Marshall Islands 37 Pulap Shipping Company Inc. PS Palios Marshall Islands Jan 2013 Dec 2013 Marshall Islands 38 Weno Shipping Company Inc. (Note 6) GP Zafirakis Marshall Islands Aug 2014 Aug 2014 Marshall Islands 39 Lelu Shipping Company Inc. (Note 5) Santa Barbara Marshall Islands Jan 2015 Jan 2015 Marshall Islands 40 Ujae Shipping Company Inc. (Note 6) New Orleans Marshall Islands Nov 2015 Nov 2015 Marshall Islands 41 Toku Shipping Company Inc. (Notes 6) Seattle Marshall Islands Apr 2011 Nov 2015 Marshall Islands NEWCASTLEMAX VESSELS 41 Lae Shipping Company Inc. Los Angeles Marshall Islands Feb 2012 Feb 2012 Marshall Islands 42 Namu Shipping Company Inc. Philadelphia Marshall Islands May 2012 May 2012 Marshall Islands UNDER CONSTRUCTION 43 Aster Shipping Company Inc. (Notes 5 and 10) H2548 - - Expected in 2016 Marshall Islands 44 Aerik Shipping Company Inc. (Notes 5 and 10) H2549 - - Expected in 2016 Marshall Islands 45 Houk Shipping Company Inc. (Notes 5 and 10) DY6006 - - Expected in 2016 Marshall Islands OTHER SUBSIDIARIES 46 Diana Shipping Services SA Management company Panama 47 Bulk Carriers (USA) LLC Company’s representative in the US Delaware - USA 48 Diana Ship Management Inc. (Note 3(b)) Intermediate holding company Marshall Islands</t>
  </si>
  <si>
    <t>Schedule of Revenue by Major Customers by Reporting Segments [Table Text Block]</t>
  </si>
  <si>
    <t>Charterer 2015 2014 2013 A 24% 10% B 20% C 12% 12% D 10% 15% 19% E 18% 17% F 11% G 11%</t>
  </si>
  <si>
    <t>Advances for Vessels under Construction and Acquisitions and Other Vessel Costs (Tables)</t>
  </si>
  <si>
    <t>Schedule of Advances For Property Plant And Equipment [Table Text Block]</t>
  </si>
  <si>
    <t xml:space="preserve"> 2015 2014 Beginning balance $ 29,500 $ 38,862 - Advances for vessels under construction and other vessel costs 25,080 43,160 - Advances for vessel acquisitions and other vessel costs 40,105 10,066 - Transferred to vessel cost (Note 6) (50,171) (62,588) Ending balance $ 44,514 $ 29,500</t>
  </si>
  <si>
    <t>Vessels (Tables)</t>
  </si>
  <si>
    <t>Schedule Of Property Plant And Equipment [Table Text Block]</t>
  </si>
  <si>
    <t xml:space="preserve"> Vessel Cost Accumulated Depreciation Net Book Value Balance, December 31, 2013 $ 1,686,590 $ (366,215) $ 1,320,375 - Transfer from advances for vessels under construction and acquisition and other vessel costs (Note 5) 62,588 - 62,588 - Acquisitions, improvements and other vessel costs 58,476 - 58,476 - Depreciation for the year - (68,306) (68,306) Balance, December 31, 2014 $ 1,807,654 $ (434,521) $ 1,373,133 - Transfer from advances for vessels under construction and acquisition and other vessel costs (Note 5) 50,171 - 50,171 - Acquisitions, improvements and other vessel costs 90,167 - 90,167 - Depreciation for the period - (72,668) (72,668) Balance, December 31, 2015 $ 1,947,992 $ (507,189) $ 1,440,803</t>
  </si>
  <si>
    <t>Property and equipment, net (Tables)</t>
  </si>
  <si>
    <t>Schedule Of Property And Equipment [Table Text Block]</t>
  </si>
  <si>
    <t xml:space="preserve"> Property and Equipment Accumulated Depreciation Net Book Value Balance, December 31, 2013 $ 24,680 $ (1,854) $ 22,826 - Write off of fully depreciated assets (100) 100 - - Additions in property and equipment 1,574 - 1,574 - Depreciation for the year - (513) (513) Balance, December 31, 2014 $ 26,154 $ (2,267) $ 23,887 - Additions in property and equipment 211 - 211 - Depreciation for the period - (609) (609) Balance, December 31, 2015 $ 26,365 $ (2,876) $ 23,489</t>
  </si>
  <si>
    <t>Long term debt, current and non-current (Tables)</t>
  </si>
  <si>
    <t>Debt Instruments [Abstract]</t>
  </si>
  <si>
    <t>Schedule of Long-term Debt Instruments [Table Text Block]</t>
  </si>
  <si>
    <t xml:space="preserve"> 2015 2014 Revolving Credit Facility $ - $ 210,000 8.5% Senior Unsecured Notes 63,250 - Secured Term Loans 542,691 276,008 Total debt outstanding $ 605,941 $ 486,008 Less related deferred financing costs (5,870) (1,752) Total debt, net of deferred financing costs $ 600,071 $ 484,256 Less: Current portion of long term debt, net of deferred financing costs current (40,984) (78,734) Long-term debt, net of current portion and deferred financing costs, non-current $ 559,087 $ 405,522</t>
  </si>
  <si>
    <t>Schedule of Maturities of Long-term Debt [Table Text Block]</t>
  </si>
  <si>
    <t>Period Principal Repayment January 1, 2016 to December 31, 2016 $ 42,450 January 1, 2017 to December 31, 2017 44,950 January 1, 2018 to December 31, 2018 54,450 January 1, 2019 to December 31, 2019 83,450 January 1, 2020 to December 31, 2020 183,312 January 1, 2021 and thereafter 197,329 Total $ 605,941</t>
  </si>
  <si>
    <t>Commitments and Contingencies (Tables)</t>
  </si>
  <si>
    <t>Fixed non-cancellable revenues under time charter contracts [Abstract]</t>
  </si>
  <si>
    <t>Schedule Of Fixed Non CancelableTime Charter Contracts [Table Text Block]</t>
  </si>
  <si>
    <t>Period Amount Year 1 $ 69,036 Year 2 3,980 Total $ 73,016</t>
  </si>
  <si>
    <t>Capital Stock and Changes in Capital Accounts (Tables)</t>
  </si>
  <si>
    <t>Schedule of Share-based Compensation, Restricted Stock and Restricted Stock Units Activity [Table Text Block]</t>
  </si>
  <si>
    <t xml:space="preserve"> Number of Shares Weighted Average Grant Date Price Outstanding at December 31, 2012 1,451,625 $ 11.90 Granted 607,946 9.06 Vested (701,198) 12.64 Outstanding at December 31, 2013 1,358,373 $ 10.25 Granted 1,864,000 9.38 Vested (730,539) 11.25 Outstanding at December 31, 2014 2,491,834 $ 9.30 Granted 1,100,000 6.91 Vested (827,522) 9.57 Outstanding at December 31, 2015 2,764,312 $ 8.27</t>
  </si>
  <si>
    <t>Voyage and Vessel Operating Expenses (Tables)</t>
  </si>
  <si>
    <t>Schedule Of Voyage And Vessel Operating Expenses Analysis [Table Text Block]</t>
  </si>
  <si>
    <t xml:space="preserve"> 2015 2014 2013 Voyage Expenses Bunkers $ 7,522 $ 2,026 $ (62) Commissions charged by third parties 7,632 8,245 7,939 Commissions charged by a related party (Note 4(d)) 43 - - Miscellaneous 331 394 242 Total $ 15,528 $ 10,665 $ 8,119 Vessel Operating Expenses Crew wages and related costs $ 50,494 $ 50,442 $ 45,451 Insurance 6,778 6,723 6,438 Spares and consumable stores 16,913 17,106 14,825 Repairs and maintenance 9,094 8,379 5,548 Tonnage taxes (Note 15) 2,144 2,109 1,040 Environmental costs 1,727 1,314 2 Other operating expenses 1,122 850 3,907 Total $ 88,272 $ 86,923 $ 77,211</t>
  </si>
  <si>
    <t>Interest and Finance Costs (Tables)</t>
  </si>
  <si>
    <t>Schedule Of Interest And Finance Costs [Table Text Block]</t>
  </si>
  <si>
    <t xml:space="preserve"> 2015 2014 2013 Interest expense $ 13,922 $ 7,815 $ 7,600 Amortization of financing costs 1,364 519 473 Commitment fees and other costs 269 93 67 Total $ 15,555 $ 8,427 $ 8,140</t>
  </si>
  <si>
    <t>Loss per Share (Tables)</t>
  </si>
  <si>
    <t>Schedule of Earnings Per Share, Basic and Diluted [Table Text Block]</t>
  </si>
  <si>
    <t xml:space="preserve"> 2015 2014 2013 Net loss $ (64,713) $ (10,268) $ (21,205) Less dividends on series B preferred shares $ (5,769) $ (5,080) $ - Net loss attributed to common stockholders (70,482) (15,348) (21,205) Weighted average number of common shares, basic and diluted 79,518,009 81,292,290 81,328,390 Loss per share, basic and diluted $ (0.89) $ (0.19) $ (0.26) </t>
  </si>
  <si>
    <t>Basis of Presentation and General Information, textual (Details)</t>
  </si>
  <si>
    <t>Entity Incorporation, State Country Name</t>
  </si>
  <si>
    <t>the Republic of the Marshal Islands</t>
  </si>
  <si>
    <t>Entity Incorporation, Date of Incorporation</t>
  </si>
  <si>
    <t>Mar. 8,
		1999</t>
  </si>
  <si>
    <t>Diana Wilhelmsen Management Limited [Member]</t>
  </si>
  <si>
    <t>Schedule of Equity Method Investments [Line Items]</t>
  </si>
  <si>
    <t>Equity Method Investment, Ownership Percentage</t>
  </si>
  <si>
    <t>50.00%</t>
  </si>
  <si>
    <t>Number of vessels under management services</t>
  </si>
  <si>
    <t>Basis of Presentation and General Information, detail (Details)</t>
  </si>
  <si>
    <t>Sales Revenue, Net [Member]</t>
  </si>
  <si>
    <t>Concentration Risk [Line Items]</t>
  </si>
  <si>
    <t>Concentration Risk, Percentage</t>
  </si>
  <si>
    <t>10.00%</t>
  </si>
  <si>
    <t>Major Customer A [Member]</t>
  </si>
  <si>
    <t>24.00%</t>
  </si>
  <si>
    <t>Major Customer B [Member]</t>
  </si>
  <si>
    <t>20.00%</t>
  </si>
  <si>
    <t>Major Customer C [Member]</t>
  </si>
  <si>
    <t>12.00%</t>
  </si>
  <si>
    <t>Major Customer D [Member]</t>
  </si>
  <si>
    <t>15.00%</t>
  </si>
  <si>
    <t>19.00%</t>
  </si>
  <si>
    <t>Major Customer E [Member]</t>
  </si>
  <si>
    <t>18.00%</t>
  </si>
  <si>
    <t>17.00%</t>
  </si>
  <si>
    <t>Major Customer F [Member]</t>
  </si>
  <si>
    <t>11.00%</t>
  </si>
  <si>
    <t>Major Customer G [Member]</t>
  </si>
  <si>
    <t>Significant Accounting Policies and Recent Accounting Pronouncements, textuals (Details) - USD ($)</t>
  </si>
  <si>
    <t>Cash And Cash Equivalents [Abstract]</t>
  </si>
  <si>
    <t>Compensating Balance, Amount</t>
  </si>
  <si>
    <t>Receivables [Abstract]</t>
  </si>
  <si>
    <t>Provision for Doubtful Accounts</t>
  </si>
  <si>
    <t>Provision For Loan And Lease Losses [Abstract]</t>
  </si>
  <si>
    <t>Provision For Loan Losses Expensed</t>
  </si>
  <si>
    <t>Property Plant And Equipment Impairment Or Disposal [Abstract]</t>
  </si>
  <si>
    <t>Time charter equivalent rate assumed for asset impairment</t>
  </si>
  <si>
    <t>10 year average of historical 1 year time charter rates</t>
  </si>
  <si>
    <t>Assumed inflation percentage for asset impairment</t>
  </si>
  <si>
    <t>3.00%</t>
  </si>
  <si>
    <t>Assumed vessel utilization for asset impairment</t>
  </si>
  <si>
    <t>98.00%</t>
  </si>
  <si>
    <t>Off hire percentage assumed for asset impairment</t>
  </si>
  <si>
    <t>1.00%</t>
  </si>
  <si>
    <t>Derivative Instrument Detail [Abstract]</t>
  </si>
  <si>
    <t>Derivative, Inception Date</t>
  </si>
  <si>
    <t>May 31,
		2009</t>
  </si>
  <si>
    <t>Derivative, Term of Contract</t>
  </si>
  <si>
    <t>5 years</t>
  </si>
  <si>
    <t>Types of Interest Rate Derivatives Used</t>
  </si>
  <si>
    <t>zero cost collar agreement</t>
  </si>
  <si>
    <t>Derivative, Maturity Date</t>
  </si>
  <si>
    <t>May 27,
		2014</t>
  </si>
  <si>
    <t>Drybulkers [Member]</t>
  </si>
  <si>
    <t>Property, Plant and Equipment [Line Items]</t>
  </si>
  <si>
    <t>Impairment of Long-Lived Assets Held-for-use</t>
  </si>
  <si>
    <t>Building Member</t>
  </si>
  <si>
    <t>Significant Accounting Policies and Recent Accounting Pronouncements, textuals 1 (Details)</t>
  </si>
  <si>
    <t>Dec. 31, 2015USD ($)</t>
  </si>
  <si>
    <t>Property, Plant and Equipment, Estimated Useful Lives</t>
  </si>
  <si>
    <t>55 years</t>
  </si>
  <si>
    <t>Property, plant and equipment, salvage value</t>
  </si>
  <si>
    <t>Automobiles Member</t>
  </si>
  <si>
    <t>10 years</t>
  </si>
  <si>
    <t>Office Equipment</t>
  </si>
  <si>
    <t>Vehicles Member</t>
  </si>
  <si>
    <t>Computer Equipment Member</t>
  </si>
  <si>
    <t>3 years</t>
  </si>
  <si>
    <t>Software Member</t>
  </si>
  <si>
    <t>25 years</t>
  </si>
  <si>
    <t>Equity Method Investments, textual (Details) - USD ($) $ / shares in Units, $ in Thousands</t>
  </si>
  <si>
    <t>Income / (loss) from Equity Method Investments</t>
  </si>
  <si>
    <t>Cash dividends from investment in Diana Containerships Inc.</t>
  </si>
  <si>
    <t>Acquisition of additional interest in Diana Containerships Inc.</t>
  </si>
  <si>
    <t>Diana Containerships Inc [Member]</t>
  </si>
  <si>
    <t>26.08%</t>
  </si>
  <si>
    <t>26.34%</t>
  </si>
  <si>
    <t>Equity Method Investment, Quoted Market Value</t>
  </si>
  <si>
    <t>Share Price</t>
  </si>
  <si>
    <t>Diana Containerships Inc [Member] | Private Placement</t>
  </si>
  <si>
    <t>Sale of Stock, Transaction Date</t>
  </si>
  <si>
    <t>Jul. 29,
		2014</t>
  </si>
  <si>
    <t>Number of shares issued in private offering</t>
  </si>
  <si>
    <t>Transactions with Related Parties, textual (Details) - USD ($) $ in Thousands</t>
  </si>
  <si>
    <t>8 Months Ended</t>
  </si>
  <si>
    <t>Aug. 20, 2013</t>
  </si>
  <si>
    <t>Related Party Transaction [Line Items]</t>
  </si>
  <si>
    <t>Loan to Diana Containerships Inc.</t>
  </si>
  <si>
    <t>Management Fee Expense</t>
  </si>
  <si>
    <t>Revenue from Related Parties</t>
  </si>
  <si>
    <t>Commercial fees to related party</t>
  </si>
  <si>
    <t>Due to related parties, current</t>
  </si>
  <si>
    <t>Due from related parties, current</t>
  </si>
  <si>
    <t>Due from related parties, non-current</t>
  </si>
  <si>
    <t>Altair Travel Agency Sa [Member]</t>
  </si>
  <si>
    <t>Related Party Transaction, Amounts of Transaction</t>
  </si>
  <si>
    <t>Diana Containerships Inc [Member] | Management Agreements [Member]</t>
  </si>
  <si>
    <t>Related Party Transaction, Date of expiration</t>
  </si>
  <si>
    <t>Feb. 28,
		2013</t>
  </si>
  <si>
    <t>Diana Containerships Inc [Member] | Loan Receivable</t>
  </si>
  <si>
    <t>Debt Instrument, Issuance Date</t>
  </si>
  <si>
    <t>May 20,
		2013</t>
  </si>
  <si>
    <t>Debt instrument term</t>
  </si>
  <si>
    <t>Sep. 9,
		2015</t>
  </si>
  <si>
    <t>Loan receivable, Description of variable rate basis</t>
  </si>
  <si>
    <t>LIBOR</t>
  </si>
  <si>
    <t>Margin over Libor from agreement with Diana Containerships Inc.</t>
  </si>
  <si>
    <t>5.00%</t>
  </si>
  <si>
    <t>Back End Fee</t>
  </si>
  <si>
    <t>1.25%</t>
  </si>
  <si>
    <t>Diana Containerships Inc [Member] | Loan Receivable Amendment Agreement [Member]</t>
  </si>
  <si>
    <t>Mar. 15,
		2022</t>
  </si>
  <si>
    <t>Debt instrument, fee amount</t>
  </si>
  <si>
    <t>Debt instrument, annual principal payment</t>
  </si>
  <si>
    <t>Maximum Agreegate Repayment Amount</t>
  </si>
  <si>
    <t>Interest income from loan with Diana Containerships Inc.</t>
  </si>
  <si>
    <t>Diana Enterprises Inc [Member]</t>
  </si>
  <si>
    <t>Diana Wilhelmsen Management Limited [Member] | Management Agreements [Member]</t>
  </si>
  <si>
    <t>Advances for Vessels under Construction and Acquisitions and Other Vessel Costs, textual (Details) - USD ($) $ in Thousands</t>
  </si>
  <si>
    <t>1 Months Ended</t>
  </si>
  <si>
    <t>Jan. 31, 2014</t>
  </si>
  <si>
    <t>May. 31, 2013</t>
  </si>
  <si>
    <t>Unrecorded Unconditional Purchase Obligation</t>
  </si>
  <si>
    <t>Vessels Under Construction [Member]</t>
  </si>
  <si>
    <t>Contract Price Of Vessels Under Construction</t>
  </si>
  <si>
    <t>Santa Barbara [Member]</t>
  </si>
  <si>
    <t>Contract Price Of Vessels To Be Acquired</t>
  </si>
  <si>
    <t>Advances for Vessels under Construction and Acquisitions and Other Vessel Costs, detail (Details) - USD ($) $ in Thousands</t>
  </si>
  <si>
    <t>Beginning balance</t>
  </si>
  <si>
    <t>Advances for vessels under construction and other vessel costs</t>
  </si>
  <si>
    <t>Advances for vessel acquisitions and other vessel costs</t>
  </si>
  <si>
    <t>Transferred to vessel cost (Note 6)</t>
  </si>
  <si>
    <t>Ending balance</t>
  </si>
  <si>
    <t>Vessels, detail (Details) - USD ($) $ in Thousands</t>
  </si>
  <si>
    <t>Movement in Property, Plant and Equipment [Roll Forward]</t>
  </si>
  <si>
    <t>Vessels, Beginning Balance</t>
  </si>
  <si>
    <t>Transfer from advances for vessels under construction and acquisition and other vessel costs (Note 5)</t>
  </si>
  <si>
    <t>Acquisitions, improvements and other vessel costs</t>
  </si>
  <si>
    <t>Vessels,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Vessels, textual (Details) - USD ($) $ in Thousands</t>
  </si>
  <si>
    <t>4 Months Ended</t>
  </si>
  <si>
    <t>10 Months Ended</t>
  </si>
  <si>
    <t>Apr. 27, 2015</t>
  </si>
  <si>
    <t>Apr. 20, 2015</t>
  </si>
  <si>
    <t>Nov. 02, 2015</t>
  </si>
  <si>
    <t>Vessel acquisition cost</t>
  </si>
  <si>
    <t>GP Zafirakis [Member]</t>
  </si>
  <si>
    <t>New Orleans [Member]</t>
  </si>
  <si>
    <t>Medusa [Member]</t>
  </si>
  <si>
    <t>Seattle [Member]</t>
  </si>
  <si>
    <t>Property and equipment, net, detail (Details) - USD ($) $ in Thousands</t>
  </si>
  <si>
    <t>Beginning Balance</t>
  </si>
  <si>
    <t>Write off of fully depreciated assets</t>
  </si>
  <si>
    <t>Additions in property and equipment</t>
  </si>
  <si>
    <t>Ending Balance</t>
  </si>
  <si>
    <t>Accumulated Depreciation, Property and Equipment, Beginning Balance</t>
  </si>
  <si>
    <t>Depreciation for the year</t>
  </si>
  <si>
    <t>Accumulated Depreciation, Property and Equipment, Ending Balance</t>
  </si>
  <si>
    <t>Property And Equipment Net, Beginning Balance</t>
  </si>
  <si>
    <t>Property And Equipment Net, Ending Balance</t>
  </si>
  <si>
    <t>Property and equipment, net, textual (Details) - 12 months ended Dec. 31, 2014 - Partially Owned Properties [Member] € in Thousands, $ in Thousands</t>
  </si>
  <si>
    <t>USD ($)</t>
  </si>
  <si>
    <t>EUR (€)</t>
  </si>
  <si>
    <t>Land</t>
  </si>
  <si>
    <t>Percentage of payment to acquire land, joint purchase</t>
  </si>
  <si>
    <t>33.33%</t>
  </si>
  <si>
    <t>Payments to acquire land held-for-use</t>
  </si>
  <si>
    <t>Prepaid charter revenue, textual (Details) $ in Thousands</t>
  </si>
  <si>
    <t>Dec. 31, 2013USD ($)</t>
  </si>
  <si>
    <t>Prepaid Charter Revenue Amortization</t>
  </si>
  <si>
    <t>Long-term debt, current and non-current, details (Details) - USD ($) $ in Thousands</t>
  </si>
  <si>
    <t>Revolving Credit Facility</t>
  </si>
  <si>
    <t>8.5% Senior Unsecured Notes</t>
  </si>
  <si>
    <t>Secured Term Loans</t>
  </si>
  <si>
    <t>Total debt outstanding</t>
  </si>
  <si>
    <t>Less related deferred financing costs</t>
  </si>
  <si>
    <t>Total debt, net of deferred financing costs</t>
  </si>
  <si>
    <t>Less: Current portion of long-term debt, net of deferred financing costs, current</t>
  </si>
  <si>
    <t>Long-term debt, net of current portion and deferred financing costs, non-current</t>
  </si>
  <si>
    <t>Long-term debt, current and non-current, textual (Details) - USD ($)</t>
  </si>
  <si>
    <t>Mar. 19, 2015</t>
  </si>
  <si>
    <t>Jan. 13, 2014</t>
  </si>
  <si>
    <t>Mar. 10, 2015</t>
  </si>
  <si>
    <t>Mar. 30, 2015</t>
  </si>
  <si>
    <t>Mar. 20, 2015</t>
  </si>
  <si>
    <t>Apr. 30, 2015</t>
  </si>
  <si>
    <t>Jul. 24, 2015</t>
  </si>
  <si>
    <t>Oct. 06, 2015</t>
  </si>
  <si>
    <t>Nov. 19, 2015</t>
  </si>
  <si>
    <t>Dec. 19, 2014</t>
  </si>
  <si>
    <t>Debt Instrument [Line Items]</t>
  </si>
  <si>
    <t>Repayments of Long-term Debt</t>
  </si>
  <si>
    <t>Revolving Credit Facility February 2005 [Member]</t>
  </si>
  <si>
    <t>Line of Credit Facility, Initiation Date</t>
  </si>
  <si>
    <t>Feb. 18,
		2005</t>
  </si>
  <si>
    <t>Line of Credit Facility, Maximum Borrowing Capacity</t>
  </si>
  <si>
    <t>Revolving Credit Facility May 2006 [Member]</t>
  </si>
  <si>
    <t>May 24,
		2006</t>
  </si>
  <si>
    <t>Line of Credit Facility, Frequency of Payments</t>
  </si>
  <si>
    <t>semi-annual</t>
  </si>
  <si>
    <t>Line of Credit Facility, Periodic Payment</t>
  </si>
  <si>
    <t>Line of Credit Facility, Expiration Date</t>
  </si>
  <si>
    <t>Jul. 24,
		2015</t>
  </si>
  <si>
    <t>Line of Credit Facility, Interest Rate Description</t>
  </si>
  <si>
    <t>LIBOR plus a margin ranging from 0.75% to 0.85%</t>
  </si>
  <si>
    <t>Debt Instrument, Baloon Payment</t>
  </si>
  <si>
    <t>Long-term Debt, Weighted Average Interest Rate</t>
  </si>
  <si>
    <t>0.90%</t>
  </si>
  <si>
    <t>0.95%</t>
  </si>
  <si>
    <t>Minimum [Member] | Revolving Credit Facility May 2006 [Member]</t>
  </si>
  <si>
    <t>Loan Margin Percentage</t>
  </si>
  <si>
    <t>0.75%</t>
  </si>
  <si>
    <t>Maximum [Member] | Revolving Credit Facility May 2006 [Member]</t>
  </si>
  <si>
    <t>0.85%</t>
  </si>
  <si>
    <t>Secured Debt [Member]</t>
  </si>
  <si>
    <t>Number Of Vessels Collateral For Debt</t>
  </si>
  <si>
    <t>Debt Instrument, Frequency of Periodic Payments</t>
  </si>
  <si>
    <t>quarterly or semi-annual installments</t>
  </si>
  <si>
    <t>Debt Instrument, Maturity Date Range, Start</t>
  </si>
  <si>
    <t>Feb. 28,
		2019</t>
  </si>
  <si>
    <t>Debt Instrument, Maturity Date Range End</t>
  </si>
  <si>
    <t>Nov. 30,
		2022</t>
  </si>
  <si>
    <t>Debt Instrument, Description of Variable Rate Basis</t>
  </si>
  <si>
    <t>LIBOR plus a margin</t>
  </si>
  <si>
    <t>2.47%</t>
  </si>
  <si>
    <t>2.68%</t>
  </si>
  <si>
    <t>Debt Instrument Collateral Amount</t>
  </si>
  <si>
    <t>Debt Instrument, Debt Default, Amount</t>
  </si>
  <si>
    <t>Debt Instrument, Debt Default, Description of Violation or Event of Default</t>
  </si>
  <si>
    <t xml:space="preserve">As of December 31, 2015, the Company was not in compliance with the minimum required hull cover ratio of one of its term loan agreements, creating a shortfall of $1,419. The Company received a waiver by the bank, which covers the period from December 31, 2015 up to and including December 31, 2016, amending the ratio to a lower level and with the requirement to provide updated valuations by July 31, 2016. </t>
  </si>
  <si>
    <t>Secured Debt [Member] | Minimum [Member]</t>
  </si>
  <si>
    <t>Secured Debt [Member] | Maximum [Member]</t>
  </si>
  <si>
    <t>Unsecured Senior Notes [Member]</t>
  </si>
  <si>
    <t>May 20,
		2015</t>
  </si>
  <si>
    <t>Debt Instrument, Face Amount</t>
  </si>
  <si>
    <t>quarterly</t>
  </si>
  <si>
    <t>Debt Instrument, Maturity Date</t>
  </si>
  <si>
    <t>May 15,
		2020</t>
  </si>
  <si>
    <t>Debt Instrument, Interest Rate, Stated Percentage</t>
  </si>
  <si>
    <t>8.50%</t>
  </si>
  <si>
    <t>Debt Instrument, Face Amount Per Note</t>
  </si>
  <si>
    <t>Proceeds from Issuance of Unsecured Debt</t>
  </si>
  <si>
    <t>Debt Instrument, Redemption Period, Start Date</t>
  </si>
  <si>
    <t>May 15,
		2017</t>
  </si>
  <si>
    <t>Debt Instrument, Redemption Price, Percentage</t>
  </si>
  <si>
    <t>100.00%</t>
  </si>
  <si>
    <t>DSXN</t>
  </si>
  <si>
    <t>Officers And Directors [Member] | Unsecured Senior Notes [Member]</t>
  </si>
  <si>
    <t>Commonwealth Bank Of Australia [Member] | Secured Debt [Member]</t>
  </si>
  <si>
    <t>Jan. 9,
		2014</t>
  </si>
  <si>
    <t>Number Of Subsidiaries, Entered Into Loan Agreement</t>
  </si>
  <si>
    <t>Proceeds From Issuance Of Secured Debt</t>
  </si>
  <si>
    <t>2.25%</t>
  </si>
  <si>
    <t>Commonwealth Bank Of Australia [Member] | Taka Shipping Company Inc [Member] | Secured Debt [Member]</t>
  </si>
  <si>
    <t>Debt Instrument, Number of installments</t>
  </si>
  <si>
    <t>Debt Instrument, Periodic Payment, Principal</t>
  </si>
  <si>
    <t>Jan. 13,
		2020</t>
  </si>
  <si>
    <t>Commonwealth Bank Of Australia [Member] | Fayo Shipping Company Inc [Member] | Secured Debt [Member]</t>
  </si>
  <si>
    <t>Jan. 13,
		2022</t>
  </si>
  <si>
    <t>BNP Paribas [Member] | Secured Debt [Member]</t>
  </si>
  <si>
    <t>Dec. 18,
		2014</t>
  </si>
  <si>
    <t>Nov. 30,
		2021</t>
  </si>
  <si>
    <t>2.00%</t>
  </si>
  <si>
    <t>Nordea Bank [Member] | Secured Debt [Member]</t>
  </si>
  <si>
    <t>Mar. 17,
		2015</t>
  </si>
  <si>
    <t>Mar. 19,
		2021</t>
  </si>
  <si>
    <t>2.10%</t>
  </si>
  <si>
    <t>Deutsche Bank [Member] | Secured Debt [Member]</t>
  </si>
  <si>
    <t>ABN AMRO Bank NV [Member] | Secured Debt [Member]</t>
  </si>
  <si>
    <t>Mar. 26,
		2015</t>
  </si>
  <si>
    <t>Mar. 30,
		2021</t>
  </si>
  <si>
    <t>Danish Ship FInance [Member] | Secured Debt [Member]</t>
  </si>
  <si>
    <t>Apr. 29,
		2015</t>
  </si>
  <si>
    <t>Apr. 30,
		2022</t>
  </si>
  <si>
    <t>2.15%</t>
  </si>
  <si>
    <t>Jul. 22,
		2015</t>
  </si>
  <si>
    <t>Jul. 24,
		2020</t>
  </si>
  <si>
    <t>BNP Paribas [Member] | First Eight Installments [Member] | Secured Debt [Member]</t>
  </si>
  <si>
    <t>2.35%</t>
  </si>
  <si>
    <t>BNP Paribas [Member] | From 9th To 12th Installment [Member] | Secured Debt [Member]</t>
  </si>
  <si>
    <t>2.30%</t>
  </si>
  <si>
    <t>BNP Paribas [Member] | From 13th to 20th Installment [Member] | Secured Debt [Member]</t>
  </si>
  <si>
    <t>ING Bank N.V. [Member] | Secured Debt [Member]</t>
  </si>
  <si>
    <t>Sep. 30,
		2015</t>
  </si>
  <si>
    <t>1.65%</t>
  </si>
  <si>
    <t>ING Bank N.V. [Member] | Ujae Shipping Company Inc [Member] | Secured Debt [Member]</t>
  </si>
  <si>
    <t>Nov. 19,
		2022</t>
  </si>
  <si>
    <t>ING Bank N.V. [Member] | Rairok Shipping Company Inc [Member] | Secured Debt [Member]</t>
  </si>
  <si>
    <t>Oct. 6,
		2022</t>
  </si>
  <si>
    <t>Commitment Letter [Member]</t>
  </si>
  <si>
    <t>Long-term debt, current and non-current, details 1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 (Details) $ in Thousands</t>
  </si>
  <si>
    <t>Environmental Remediation Obligations [Abstract]</t>
  </si>
  <si>
    <t>Insurance Coverage For Pollution</t>
  </si>
  <si>
    <t>Supplemental Calls Review Period</t>
  </si>
  <si>
    <t>Unrecorded Unconditional Purchase Obligation [Abstract]</t>
  </si>
  <si>
    <t>Commitments and Contingencies, detail (Details) $ in Thousands</t>
  </si>
  <si>
    <t>Capital Stock and Changes in Capital Accounts, textuals (Details) - USD ($) $ / shares in Units, $ in Thousands</t>
  </si>
  <si>
    <t>Feb. 24, 2014</t>
  </si>
  <si>
    <t>Proceeds from issuance of preferred stock, net of expenses</t>
  </si>
  <si>
    <t>Dividends on series B preferred stock</t>
  </si>
  <si>
    <t>Preferred Stock [Member]</t>
  </si>
  <si>
    <t>Preferred Stock Shares Authorized</t>
  </si>
  <si>
    <t>Preferred Stock Par Or Stated Value Per Share</t>
  </si>
  <si>
    <t>Stock Issued During Period Shares New Issues</t>
  </si>
  <si>
    <t>Preferred Stock [Member] | Series A Participating Preferred Stock</t>
  </si>
  <si>
    <t>Preferred Stock Shares Issued</t>
  </si>
  <si>
    <t>Preferred Stock Shares Outstanding</t>
  </si>
  <si>
    <t>Preferred Stock [Member] | Series B Participating Preferred Stock</t>
  </si>
  <si>
    <t>Shares Issued Price Per Share</t>
  </si>
  <si>
    <t>Preferred Stock Liquidation Preference Per Share</t>
  </si>
  <si>
    <t>Preferred Stock Voting Rights</t>
  </si>
  <si>
    <t>Holders of series B preferred shares have no voting rights other than the ability, subject to certain exceptions, to elect one director if dividends for six quarterly dividend periods (whether or not consecutive) are in arrears and certain other limited protective voting rights.</t>
  </si>
  <si>
    <t>Preferred Stock Dividend Rate Percentage</t>
  </si>
  <si>
    <t>8.875%</t>
  </si>
  <si>
    <t>Preferred Stock Dividend Rate Per Dollar Amount</t>
  </si>
  <si>
    <t>Preferred Stock, Redemption Price Per Share</t>
  </si>
  <si>
    <t>Capital Stock and Changes in Capital Accounts, textuals 1 (Details) - shares</t>
  </si>
  <si>
    <t>Nov. 30, 2014</t>
  </si>
  <si>
    <t>May. 31, 2011</t>
  </si>
  <si>
    <t>Equity Incentive Plan 2011</t>
  </si>
  <si>
    <t>Share-based Compensation Arrangement by Share-based Payment Award [Line Items]</t>
  </si>
  <si>
    <t>Stock Incentive Plan, Number of Shares Authorized</t>
  </si>
  <si>
    <t>Common Stock Capital Shares Reserved For Future Issuance</t>
  </si>
  <si>
    <t>Equity Incentive Plan 2014</t>
  </si>
  <si>
    <t>Capital Stock and Changes in Capital Accounts, detail (Details) - $ / shares</t>
  </si>
  <si>
    <t>Share-based Compensation Arrangement by Share-based Payment Award, Equity Instruments Other than Options, Nonvested [Roll Forward]</t>
  </si>
  <si>
    <t>Non vested restricted common stock, beginning balance</t>
  </si>
  <si>
    <t>Granted</t>
  </si>
  <si>
    <t>Vested</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Capital Stock and Changes in Capital Accounts, textuals 2 (Details) - USD ($) $ in Thousands</t>
  </si>
  <si>
    <t>Share-based Arrangements with Employees and Nonemployees [Abstract]</t>
  </si>
  <si>
    <t>Compensation cost on restricted stock</t>
  </si>
  <si>
    <t>Unrecognized cost for unvested restricted shares</t>
  </si>
  <si>
    <t>Total Compensation Cost Not yet Recognized, Period for Recognition</t>
  </si>
  <si>
    <t>1 year 8 months 15 days</t>
  </si>
  <si>
    <t>Capital Stock and Changes in Capital Accounts, textuals 3 (Details) - USD ($) $ in Thousands</t>
  </si>
  <si>
    <t>May. 22, 2014</t>
  </si>
  <si>
    <t>Equity [Abstract]</t>
  </si>
  <si>
    <t>Stock Repurchase Program, Authorized Amount</t>
  </si>
  <si>
    <t>Stock repurchased and retired, shares</t>
  </si>
  <si>
    <t>Stock repurchased and retired, value</t>
  </si>
  <si>
    <t>Voyage and Vessel Operating Expenses, details (Details) - USD ($) $ in Thousands</t>
  </si>
  <si>
    <t>Direct Operating Costs [Abstract]</t>
  </si>
  <si>
    <t>Bunkers</t>
  </si>
  <si>
    <t>Commissions charged by related parties</t>
  </si>
  <si>
    <t>Commissions charged by a related party (Note 4(d))</t>
  </si>
  <si>
    <t>Mischellaneous</t>
  </si>
  <si>
    <t>Voyage expenses</t>
  </si>
  <si>
    <t>Voyage and Vessel Operating Expenses, details 1 (Details) - USD ($) $ in Thousands</t>
  </si>
  <si>
    <t>Operating Costs and Expenses [Abstract]</t>
  </si>
  <si>
    <t>Crew wages and related costs</t>
  </si>
  <si>
    <t>Insurance</t>
  </si>
  <si>
    <t>Spares and consumable stores</t>
  </si>
  <si>
    <t>Repairs and maintenance</t>
  </si>
  <si>
    <t>Tonnage taxes (Note 15)</t>
  </si>
  <si>
    <t>Environmental Costs</t>
  </si>
  <si>
    <t>Other operating expenses</t>
  </si>
  <si>
    <t>Vessel operating expenses</t>
  </si>
  <si>
    <t>Interest and Finance Costs, detail (Details) - USD ($) $ in Thousands</t>
  </si>
  <si>
    <t>Interest expense</t>
  </si>
  <si>
    <t>Amortization of financing costs</t>
  </si>
  <si>
    <t>Commitment fees and other costs</t>
  </si>
  <si>
    <t>Interest and finance costs</t>
  </si>
  <si>
    <t>Interest and Finance Costs, textual (Details) - USD ($) $ in Thousands</t>
  </si>
  <si>
    <t>Interest Costs Incurred</t>
  </si>
  <si>
    <t>Interest Costs, Capitalized During Period</t>
  </si>
  <si>
    <t>Loss per Share, detail (Details) - USD ($) $ / shares in Units, $ in Thousands</t>
  </si>
  <si>
    <t>Earnings Per Share, Diluted, by Common Class, Including Two Class Method [Abstract]</t>
  </si>
  <si>
    <t>Less dividends on series B preferred shares</t>
  </si>
  <si>
    <t>Weighted average number of common shares, basic and diluted</t>
  </si>
  <si>
    <t>Loss per share, basic and diluted</t>
  </si>
  <si>
    <t>Income Taxes, textual (Details) - USD ($) $ in Thousands</t>
  </si>
  <si>
    <t>Income Tax Uncertainties [Abstract]</t>
  </si>
  <si>
    <t>Minimum Stock Ownership Percentage For Tax Exemption</t>
  </si>
  <si>
    <t>Minimum Vote And Value Percentage Of Regularly Traded Stock</t>
  </si>
  <si>
    <t>Significant Shareholder Percentage</t>
  </si>
  <si>
    <t>Tax Rate On US Source Shipping Income</t>
  </si>
  <si>
    <t>Unrecognized tax expense due to exemption</t>
  </si>
  <si>
    <t>Financial Instruments, textual (Details) - USD ($) $ in Thousands</t>
  </si>
  <si>
    <t>Derivative, Floor Interest Rate</t>
  </si>
  <si>
    <t>Derivative, Cap Interest Rate</t>
  </si>
  <si>
    <t>7.80%</t>
  </si>
  <si>
    <t>Notional Amount of financial instrument</t>
  </si>
  <si>
    <t>Income / (loss) from derivative instruments</t>
  </si>
  <si>
    <t>Fair Value, Inputs, Level 1 [Member] | Unsecured Senior Notes [Member]</t>
  </si>
  <si>
    <t>Notes Payable, Fair Value Disclosure</t>
  </si>
  <si>
    <t>Subsequent Events, textual (Details) - Subsequent Events $ / shares in Units, $ in Thousands</t>
  </si>
  <si>
    <t>Jan. 15, 2016USD ($)$ / shares</t>
  </si>
  <si>
    <t>Jan. 07, 2016USD ($)</t>
  </si>
  <si>
    <t>Feb. 04, 2016USD ($)</t>
  </si>
  <si>
    <t>Mar. 04, 2016USD ($)</t>
  </si>
  <si>
    <t>Feb. 23, 2016USD ($)shares</t>
  </si>
  <si>
    <t>Mar. 31, 2016</t>
  </si>
  <si>
    <t>Mar. 11, 2016USD ($)</t>
  </si>
  <si>
    <t>Export Import Bank of China [Member]</t>
  </si>
  <si>
    <t>Subsequent Event [Line Items]</t>
  </si>
  <si>
    <t>Mar. 31,
		2032</t>
  </si>
  <si>
    <t>Series B Participating Preferred Stock</t>
  </si>
  <si>
    <t>Dividends payable on series B preferred stock, per share | $ / shares</t>
  </si>
  <si>
    <t>Dividends payable on series B preferred stock, current</t>
  </si>
  <si>
    <t>Dividends Payable, Date of Record</t>
  </si>
  <si>
    <t>Jan. 14,
		2016</t>
  </si>
  <si>
    <t>Vessels Acquisition [Member]</t>
  </si>
  <si>
    <t>Number Of Vessels To Be Acquired</t>
  </si>
  <si>
    <t>Number Of Vessels Delivered</t>
  </si>
  <si>
    <t>Deferred Bonus [Member]</t>
  </si>
  <si>
    <t>Accrued Bonuses, Current</t>
  </si>
  <si>
    <t>Restricted Stock [Member]</t>
  </si>
  <si>
    <t>Issuance of restricted stock and compensation cost, shares | shares</t>
  </si>
  <si>
    <t>Stock Issued During Period, Value, Restricted Stock Award, Gross</t>
  </si>
  <si>
    <t>Share-based Compensation Arrangement by Share-based Payment Award, Award Vesting Period</t>
  </si>
  <si>
    <t>New Commitment Lette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Year &quot;#,##0_);_(&quot;Year &quot;(#,##0)" numFmtId="168"/>
    <numFmt formatCode="_(&quot;$ &quot;#,##0.00000_);_(&quot;$ &quot;(#,##0.000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31888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6" t="n">
        <v>82546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93218</v>
      </c>
      <c r="C3" s="7" t="n">
        <v>218901</v>
      </c>
    </row>
    <row r="4" spans="1:3">
      <c r="A4" s="4" t="s">
        <v>33</v>
      </c>
      <c r="B4" s="6" t="n">
        <v>4512</v>
      </c>
      <c r="C4" s="6" t="n">
        <v>6383</v>
      </c>
    </row>
    <row r="5" spans="1:3">
      <c r="A5" s="4" t="s">
        <v>34</v>
      </c>
      <c r="B5" s="6" t="n">
        <v>5103</v>
      </c>
      <c r="C5" s="6" t="n">
        <v>57</v>
      </c>
    </row>
    <row r="6" spans="1:3">
      <c r="A6" s="4" t="s">
        <v>35</v>
      </c>
      <c r="B6" s="6" t="n">
        <v>6251</v>
      </c>
      <c r="C6" s="6" t="n">
        <v>7313</v>
      </c>
    </row>
    <row r="7" spans="1:3">
      <c r="A7" s="4" t="s">
        <v>36</v>
      </c>
      <c r="B7" s="6" t="n">
        <v>5929</v>
      </c>
      <c r="C7" s="6" t="n">
        <v>5580</v>
      </c>
    </row>
    <row r="8" spans="1:3">
      <c r="A8" s="4" t="s">
        <v>37</v>
      </c>
      <c r="B8" s="6" t="n">
        <v>215013</v>
      </c>
      <c r="C8" s="6" t="n">
        <v>238234</v>
      </c>
    </row>
    <row r="9" spans="1:3">
      <c r="A9" s="3" t="s">
        <v>38</v>
      </c>
    </row>
    <row r="10" spans="1:3">
      <c r="A10" s="4" t="s">
        <v>39</v>
      </c>
      <c r="B10" s="6" t="n">
        <v>44514</v>
      </c>
      <c r="C10" s="6" t="n">
        <v>29500</v>
      </c>
    </row>
    <row r="11" spans="1:3">
      <c r="A11" s="4" t="s">
        <v>40</v>
      </c>
      <c r="B11" s="6" t="n">
        <v>1947992</v>
      </c>
      <c r="C11" s="6" t="n">
        <v>1807654</v>
      </c>
    </row>
    <row r="12" spans="1:3">
      <c r="A12" s="4" t="s">
        <v>41</v>
      </c>
      <c r="B12" s="6" t="n">
        <v>-507189</v>
      </c>
      <c r="C12" s="6" t="n">
        <v>-434521</v>
      </c>
    </row>
    <row r="13" spans="1:3">
      <c r="A13" s="4" t="s">
        <v>42</v>
      </c>
      <c r="B13" s="6" t="n">
        <v>1440803</v>
      </c>
      <c r="C13" s="6" t="n">
        <v>1373133</v>
      </c>
    </row>
    <row r="14" spans="1:3">
      <c r="A14" s="4" t="s">
        <v>43</v>
      </c>
      <c r="B14" s="6" t="n">
        <v>23489</v>
      </c>
      <c r="C14" s="6" t="n">
        <v>23887</v>
      </c>
    </row>
    <row r="15" spans="1:3">
      <c r="A15" s="4" t="s">
        <v>44</v>
      </c>
      <c r="B15" s="6" t="n">
        <v>1508806</v>
      </c>
      <c r="C15" s="6" t="n">
        <v>1426520</v>
      </c>
    </row>
    <row r="16" spans="1:3">
      <c r="A16" s="3" t="s">
        <v>45</v>
      </c>
    </row>
    <row r="17" spans="1:3">
      <c r="A17" s="4" t="s">
        <v>46</v>
      </c>
      <c r="B17" s="6" t="n">
        <v>43750</v>
      </c>
      <c r="C17" s="6" t="n">
        <v>50866</v>
      </c>
    </row>
    <row r="18" spans="1:3">
      <c r="A18" s="4" t="s">
        <v>47</v>
      </c>
      <c r="B18" s="6" t="n">
        <v>62487</v>
      </c>
      <c r="C18" s="6" t="n">
        <v>67546</v>
      </c>
    </row>
    <row r="19" spans="1:3">
      <c r="A19" s="4" t="s">
        <v>48</v>
      </c>
      <c r="B19" s="6" t="n">
        <v>6909</v>
      </c>
      <c r="C19" s="6" t="n">
        <v>3956</v>
      </c>
    </row>
    <row r="20" spans="1:3">
      <c r="A20" s="4" t="s">
        <v>49</v>
      </c>
      <c r="B20" s="6" t="n">
        <v>1836965</v>
      </c>
      <c r="C20" s="6" t="n">
        <v>1787122</v>
      </c>
    </row>
    <row r="21" spans="1:3">
      <c r="A21" s="3" t="s">
        <v>50</v>
      </c>
    </row>
    <row r="22" spans="1:3">
      <c r="A22" s="4" t="s">
        <v>51</v>
      </c>
      <c r="B22" s="6" t="n">
        <v>40984</v>
      </c>
      <c r="C22" s="6" t="n">
        <v>78734</v>
      </c>
    </row>
    <row r="23" spans="1:3">
      <c r="A23" s="4" t="s">
        <v>52</v>
      </c>
      <c r="B23" s="6" t="n">
        <v>8963</v>
      </c>
      <c r="C23" s="6" t="n">
        <v>9702</v>
      </c>
    </row>
    <row r="24" spans="1:3">
      <c r="A24" s="4" t="s">
        <v>53</v>
      </c>
      <c r="B24" s="6" t="n">
        <v>64</v>
      </c>
      <c r="C24" s="6" t="n">
        <v>281</v>
      </c>
    </row>
    <row r="25" spans="1:3">
      <c r="A25" s="4" t="s">
        <v>54</v>
      </c>
      <c r="B25" s="6" t="n">
        <v>6449</v>
      </c>
      <c r="C25" s="6" t="n">
        <v>6012</v>
      </c>
    </row>
    <row r="26" spans="1:3">
      <c r="A26" s="4" t="s">
        <v>55</v>
      </c>
      <c r="B26" s="6" t="n">
        <v>2414</v>
      </c>
      <c r="C26" s="6" t="n">
        <v>3279</v>
      </c>
    </row>
    <row r="27" spans="1:3">
      <c r="A27" s="4" t="s">
        <v>56</v>
      </c>
      <c r="B27" s="6" t="n">
        <v>15</v>
      </c>
      <c r="C27" s="6" t="n">
        <v>84</v>
      </c>
    </row>
    <row r="28" spans="1:3">
      <c r="A28" s="4" t="s">
        <v>57</v>
      </c>
      <c r="B28" s="6" t="n">
        <v>58889</v>
      </c>
      <c r="C28" s="6" t="n">
        <v>98092</v>
      </c>
    </row>
    <row r="29" spans="1:3">
      <c r="A29" s="4" t="s">
        <v>58</v>
      </c>
      <c r="B29" s="6" t="n">
        <v>559087</v>
      </c>
      <c r="C29" s="6" t="n">
        <v>405522</v>
      </c>
    </row>
    <row r="30" spans="1:3">
      <c r="A30" s="4" t="s">
        <v>59</v>
      </c>
      <c r="B30" s="7" t="n">
        <v>623</v>
      </c>
      <c r="C30" s="7" t="n">
        <v>1282</v>
      </c>
    </row>
    <row r="31" spans="1:3">
      <c r="A31" s="4" t="s">
        <v>60</v>
      </c>
      <c r="B31" s="4" t="s">
        <v>61</v>
      </c>
      <c r="C31" s="4" t="s">
        <v>61</v>
      </c>
    </row>
    <row r="32" spans="1:3">
      <c r="A32" s="3" t="s">
        <v>62</v>
      </c>
    </row>
    <row r="33" spans="1:3">
      <c r="A33" s="4" t="s">
        <v>63</v>
      </c>
      <c r="B33" s="7" t="n">
        <v>26</v>
      </c>
      <c r="C33" s="7" t="n">
        <v>26</v>
      </c>
    </row>
    <row r="34" spans="1:3">
      <c r="A34" s="4" t="s">
        <v>64</v>
      </c>
      <c r="B34" s="6" t="n">
        <v>825</v>
      </c>
      <c r="C34" s="6" t="n">
        <v>819</v>
      </c>
    </row>
    <row r="35" spans="1:3">
      <c r="A35" s="4" t="s">
        <v>65</v>
      </c>
      <c r="B35" s="6" t="n">
        <v>976880</v>
      </c>
      <c r="C35" s="6" t="n">
        <v>971280</v>
      </c>
    </row>
    <row r="36" spans="1:3">
      <c r="A36" s="4" t="s">
        <v>66</v>
      </c>
      <c r="B36" s="6" t="n">
        <v>269</v>
      </c>
      <c r="C36" s="6" t="n">
        <v>-747</v>
      </c>
    </row>
    <row r="37" spans="1:3">
      <c r="A37" s="4" t="s">
        <v>67</v>
      </c>
      <c r="B37" s="6" t="n">
        <v>240366</v>
      </c>
      <c r="C37" s="6" t="n">
        <v>310848</v>
      </c>
    </row>
    <row r="38" spans="1:3">
      <c r="A38" s="4" t="s">
        <v>68</v>
      </c>
      <c r="B38" s="6" t="n">
        <v>1218366</v>
      </c>
      <c r="C38" s="6" t="n">
        <v>1282226</v>
      </c>
    </row>
    <row r="39" spans="1:3">
      <c r="A39" s="4" t="s">
        <v>69</v>
      </c>
      <c r="B39" s="7" t="n">
        <v>1836965</v>
      </c>
      <c r="C39" s="7" t="n">
        <v>1787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9</v>
      </c>
    </row>
    <row r="3" spans="1:2">
      <c r="A3" s="3" t="s">
        <v>175</v>
      </c>
    </row>
    <row r="4" spans="1:2">
      <c r="A4" s="4" t="s">
        <v>224</v>
      </c>
      <c r="B4" s="4" t="s">
        <v>225</v>
      </c>
    </row>
    <row r="5" spans="1:2">
      <c r="A5" s="4" t="s">
        <v>226</v>
      </c>
      <c r="B5" s="4" t="s">
        <v>227</v>
      </c>
    </row>
    <row r="6" spans="1:2">
      <c r="A6" s="4" t="s">
        <v>109</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40</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177</v>
      </c>
      <c r="B27" s="4" t="s">
        <v>268</v>
      </c>
    </row>
    <row r="28" spans="1:2">
      <c r="A28" s="4" t="s">
        <v>269</v>
      </c>
      <c r="B28" s="4" t="s">
        <v>270</v>
      </c>
    </row>
    <row r="29" spans="1:2">
      <c r="A29" s="4" t="s">
        <v>271</v>
      </c>
      <c r="B2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9</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9</v>
      </c>
    </row>
    <row r="3" spans="1:2">
      <c r="A3" s="3" t="s">
        <v>184</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1</v>
      </c>
      <c r="B1" s="2" t="s">
        <v>1</v>
      </c>
    </row>
    <row r="2" spans="1:2">
      <c r="B2" s="2" t="s">
        <v>29</v>
      </c>
    </row>
    <row r="3" spans="1:2">
      <c r="A3" s="3" t="s">
        <v>187</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9</v>
      </c>
    </row>
    <row r="3" spans="1:2">
      <c r="A3" s="3" t="s">
        <v>190</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0</v>
      </c>
      <c r="B1" s="2" t="s">
        <v>29</v>
      </c>
      <c r="C1" s="2" t="s">
        <v>30</v>
      </c>
    </row>
    <row r="2" spans="1:3">
      <c r="A2" s="3" t="s">
        <v>71</v>
      </c>
    </row>
    <row r="3" spans="1:3">
      <c r="A3" s="4" t="s">
        <v>72</v>
      </c>
      <c r="B3" s="8" t="n">
        <v>0.01</v>
      </c>
      <c r="C3" s="8" t="n">
        <v>0.01</v>
      </c>
    </row>
    <row r="4" spans="1:3">
      <c r="A4" s="4" t="s">
        <v>73</v>
      </c>
      <c r="B4" s="6" t="n">
        <v>200000000</v>
      </c>
      <c r="C4" s="6" t="n">
        <v>200000000</v>
      </c>
    </row>
    <row r="5" spans="1:3">
      <c r="A5" s="4" t="s">
        <v>74</v>
      </c>
      <c r="B5" s="6" t="n">
        <v>82546017</v>
      </c>
      <c r="C5" s="6" t="n">
        <v>81859821</v>
      </c>
    </row>
    <row r="6" spans="1:3">
      <c r="A6" s="4" t="s">
        <v>75</v>
      </c>
      <c r="B6" s="6" t="n">
        <v>82546017</v>
      </c>
      <c r="C6" s="6" t="n">
        <v>81859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7</v>
      </c>
      <c r="B1" s="2" t="s">
        <v>1</v>
      </c>
    </row>
    <row r="2" spans="1:2">
      <c r="B2" s="2" t="s">
        <v>29</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58"/>
  </cols>
  <sheetData>
    <row r="1" spans="1:2">
      <c r="A1" s="1" t="s">
        <v>293</v>
      </c>
      <c r="B1" s="2" t="s">
        <v>1</v>
      </c>
    </row>
    <row r="2" spans="1:2">
      <c r="B2" s="2" t="s">
        <v>29</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9</v>
      </c>
    </row>
    <row r="3" spans="1:2">
      <c r="A3" s="3" t="s">
        <v>20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0</v>
      </c>
      <c r="B1" s="2" t="s">
        <v>1</v>
      </c>
    </row>
    <row r="2" spans="1:2">
      <c r="B2" s="2" t="s">
        <v>29</v>
      </c>
    </row>
    <row r="3" spans="1:2">
      <c r="A3" s="3" t="s">
        <v>20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3</v>
      </c>
      <c r="B1" s="2" t="s">
        <v>1</v>
      </c>
    </row>
    <row r="2" spans="1:2">
      <c r="B2" s="2" t="s">
        <v>29</v>
      </c>
    </row>
    <row r="3" spans="1:2">
      <c r="A3" s="3" t="s">
        <v>20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6</v>
      </c>
      <c r="B1" s="2" t="s">
        <v>1</v>
      </c>
    </row>
    <row r="2" spans="1:2">
      <c r="B2" s="2" t="s">
        <v>29</v>
      </c>
    </row>
    <row r="3" spans="1:2">
      <c r="A3" s="3" t="s">
        <v>21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36"/>
  </cols>
  <sheetData>
    <row r="1" spans="1:2">
      <c r="A1" s="1" t="s">
        <v>309</v>
      </c>
      <c r="B1" s="2" t="s">
        <v>1</v>
      </c>
    </row>
    <row r="2" spans="1:2">
      <c r="B2" s="2" t="s">
        <v>29</v>
      </c>
    </row>
    <row r="3" spans="1:2">
      <c r="A3" s="3" t="s">
        <v>172</v>
      </c>
    </row>
    <row r="4" spans="1:2">
      <c r="A4" s="4" t="s">
        <v>310</v>
      </c>
      <c r="B4" s="4" t="s">
        <v>311</v>
      </c>
    </row>
    <row r="5" spans="1:2">
      <c r="A5" s="4" t="s">
        <v>312</v>
      </c>
      <c r="B5" s="4" t="s">
        <v>313</v>
      </c>
    </row>
    <row r="6" spans="1:2">
      <c r="A6" s="4" t="s">
        <v>314</v>
      </c>
    </row>
    <row r="7" spans="1:2">
      <c r="A7" s="3" t="s">
        <v>315</v>
      </c>
    </row>
    <row r="8" spans="1:2">
      <c r="A8" s="4" t="s">
        <v>316</v>
      </c>
      <c r="B8" s="4" t="s">
        <v>317</v>
      </c>
    </row>
    <row r="9" spans="1:2">
      <c r="A9" s="4" t="s">
        <v>318</v>
      </c>
      <c r="B9" s="6"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19</v>
      </c>
      <c r="B1" s="2" t="s">
        <v>1</v>
      </c>
    </row>
    <row r="2" spans="1:4">
      <c r="B2" s="2" t="s">
        <v>29</v>
      </c>
      <c r="C2" s="2" t="s">
        <v>30</v>
      </c>
      <c r="D2" s="2" t="s">
        <v>77</v>
      </c>
    </row>
    <row r="3" spans="1:4">
      <c r="A3" s="4" t="s">
        <v>320</v>
      </c>
    </row>
    <row r="4" spans="1:4">
      <c r="A4" s="3" t="s">
        <v>321</v>
      </c>
    </row>
    <row r="5" spans="1:4">
      <c r="A5" s="4" t="s">
        <v>322</v>
      </c>
      <c r="B5" s="4" t="s">
        <v>323</v>
      </c>
      <c r="C5" s="4" t="s">
        <v>323</v>
      </c>
      <c r="D5" s="4" t="s">
        <v>323</v>
      </c>
    </row>
    <row r="6" spans="1:4">
      <c r="A6" s="4" t="s">
        <v>324</v>
      </c>
    </row>
    <row r="7" spans="1:4">
      <c r="A7" s="3" t="s">
        <v>321</v>
      </c>
    </row>
    <row r="8" spans="1:4">
      <c r="A8" s="4" t="s">
        <v>322</v>
      </c>
      <c r="B8" s="4" t="s">
        <v>325</v>
      </c>
      <c r="C8" s="4" t="s">
        <v>323</v>
      </c>
    </row>
    <row r="9" spans="1:4">
      <c r="A9" s="4" t="s">
        <v>326</v>
      </c>
    </row>
    <row r="10" spans="1:4">
      <c r="A10" s="3" t="s">
        <v>321</v>
      </c>
    </row>
    <row r="11" spans="1:4">
      <c r="A11" s="4" t="s">
        <v>322</v>
      </c>
      <c r="B11" s="4" t="s">
        <v>327</v>
      </c>
    </row>
    <row r="12" spans="1:4">
      <c r="A12" s="4" t="s">
        <v>328</v>
      </c>
    </row>
    <row r="13" spans="1:4">
      <c r="A13" s="3" t="s">
        <v>321</v>
      </c>
    </row>
    <row r="14" spans="1:4">
      <c r="A14" s="4" t="s">
        <v>322</v>
      </c>
      <c r="B14" s="4" t="s">
        <v>329</v>
      </c>
      <c r="C14" s="4" t="s">
        <v>329</v>
      </c>
    </row>
    <row r="15" spans="1:4">
      <c r="A15" s="4" t="s">
        <v>330</v>
      </c>
    </row>
    <row r="16" spans="1:4">
      <c r="A16" s="3" t="s">
        <v>321</v>
      </c>
    </row>
    <row r="17" spans="1:4">
      <c r="A17" s="4" t="s">
        <v>322</v>
      </c>
      <c r="B17" s="4" t="s">
        <v>323</v>
      </c>
      <c r="C17" s="4" t="s">
        <v>331</v>
      </c>
      <c r="D17" s="4" t="s">
        <v>332</v>
      </c>
    </row>
    <row r="18" spans="1:4">
      <c r="A18" s="4" t="s">
        <v>333</v>
      </c>
    </row>
    <row r="19" spans="1:4">
      <c r="A19" s="3" t="s">
        <v>321</v>
      </c>
    </row>
    <row r="20" spans="1:4">
      <c r="A20" s="4" t="s">
        <v>322</v>
      </c>
      <c r="C20" s="4" t="s">
        <v>334</v>
      </c>
      <c r="D20" s="4" t="s">
        <v>335</v>
      </c>
    </row>
    <row r="21" spans="1:4">
      <c r="A21" s="4" t="s">
        <v>336</v>
      </c>
    </row>
    <row r="22" spans="1:4">
      <c r="A22" s="3" t="s">
        <v>321</v>
      </c>
    </row>
    <row r="23" spans="1:4">
      <c r="A23" s="4" t="s">
        <v>322</v>
      </c>
      <c r="D23" s="4" t="s">
        <v>337</v>
      </c>
    </row>
    <row r="24" spans="1:4">
      <c r="A24" s="4" t="s">
        <v>338</v>
      </c>
    </row>
    <row r="25" spans="1:4">
      <c r="A25" s="3" t="s">
        <v>321</v>
      </c>
    </row>
    <row r="26" spans="1:4">
      <c r="A26" s="4" t="s">
        <v>322</v>
      </c>
      <c r="D26" s="4" t="s">
        <v>3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339</v>
      </c>
      <c r="B1" s="2" t="s">
        <v>1</v>
      </c>
    </row>
    <row r="2" spans="1:4">
      <c r="B2" s="2" t="s">
        <v>29</v>
      </c>
      <c r="C2" s="2" t="s">
        <v>30</v>
      </c>
      <c r="D2" s="2" t="s">
        <v>77</v>
      </c>
    </row>
    <row r="3" spans="1:4">
      <c r="A3" s="3" t="s">
        <v>340</v>
      </c>
    </row>
    <row r="4" spans="1:4">
      <c r="A4" s="4" t="s">
        <v>341</v>
      </c>
      <c r="B4" s="7" t="n">
        <v>21500000</v>
      </c>
      <c r="C4" s="7" t="n">
        <v>19500000</v>
      </c>
    </row>
    <row r="5" spans="1:4">
      <c r="A5" s="3" t="s">
        <v>342</v>
      </c>
    </row>
    <row r="6" spans="1:4">
      <c r="A6" s="4" t="s">
        <v>343</v>
      </c>
      <c r="B6" s="6" t="n">
        <v>0</v>
      </c>
      <c r="C6" s="6" t="n">
        <v>0</v>
      </c>
    </row>
    <row r="7" spans="1:4">
      <c r="A7" s="3" t="s">
        <v>344</v>
      </c>
    </row>
    <row r="8" spans="1:4">
      <c r="A8" s="4" t="s">
        <v>345</v>
      </c>
      <c r="B8" s="7" t="n">
        <v>0</v>
      </c>
      <c r="C8" s="6" t="n">
        <v>0</v>
      </c>
    </row>
    <row r="9" spans="1:4">
      <c r="A9" s="3" t="s">
        <v>346</v>
      </c>
    </row>
    <row r="10" spans="1:4">
      <c r="A10" s="4" t="s">
        <v>347</v>
      </c>
      <c r="B10" s="4" t="s">
        <v>348</v>
      </c>
    </row>
    <row r="11" spans="1:4">
      <c r="A11" s="4" t="s">
        <v>349</v>
      </c>
      <c r="B11" s="4" t="s">
        <v>350</v>
      </c>
    </row>
    <row r="12" spans="1:4">
      <c r="A12" s="4" t="s">
        <v>351</v>
      </c>
      <c r="B12" s="4" t="s">
        <v>352</v>
      </c>
    </row>
    <row r="13" spans="1:4">
      <c r="A13" s="4" t="s">
        <v>353</v>
      </c>
      <c r="B13" s="4" t="s">
        <v>354</v>
      </c>
    </row>
    <row r="14" spans="1:4">
      <c r="A14" s="3" t="s">
        <v>355</v>
      </c>
    </row>
    <row r="15" spans="1:4">
      <c r="A15" s="4" t="s">
        <v>356</v>
      </c>
      <c r="B15" s="4" t="s">
        <v>357</v>
      </c>
    </row>
    <row r="16" spans="1:4">
      <c r="A16" s="4" t="s">
        <v>358</v>
      </c>
      <c r="B16" s="4" t="s">
        <v>359</v>
      </c>
    </row>
    <row r="17" spans="1:4">
      <c r="A17" s="4" t="s">
        <v>360</v>
      </c>
      <c r="B17" s="4" t="s">
        <v>361</v>
      </c>
    </row>
    <row r="18" spans="1:4">
      <c r="A18" s="4" t="s">
        <v>362</v>
      </c>
      <c r="B18" s="4" t="s">
        <v>363</v>
      </c>
    </row>
    <row r="19" spans="1:4">
      <c r="A19" s="4" t="s">
        <v>364</v>
      </c>
    </row>
    <row r="20" spans="1:4">
      <c r="A20" s="3" t="s">
        <v>365</v>
      </c>
    </row>
    <row r="21" spans="1:4">
      <c r="A21" s="4" t="s">
        <v>366</v>
      </c>
      <c r="B21" s="7" t="n">
        <v>0</v>
      </c>
      <c r="C21" s="6" t="n">
        <v>0</v>
      </c>
      <c r="D21" s="7" t="n">
        <v>0</v>
      </c>
    </row>
    <row r="22" spans="1:4">
      <c r="A22" s="4" t="s">
        <v>367</v>
      </c>
    </row>
    <row r="23" spans="1:4">
      <c r="A23" s="3" t="s">
        <v>365</v>
      </c>
    </row>
    <row r="24" spans="1:4">
      <c r="A24" s="4" t="s">
        <v>366</v>
      </c>
      <c r="B24" s="7" t="n">
        <v>0</v>
      </c>
      <c r="C24" s="7" t="n">
        <v>0</v>
      </c>
      <c r="D2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368</v>
      </c>
      <c r="B1" s="2" t="s">
        <v>1</v>
      </c>
    </row>
    <row r="2" spans="1:2">
      <c r="B2" s="2" t="s">
        <v>369</v>
      </c>
    </row>
    <row r="3" spans="1:2">
      <c r="A3" s="4" t="s">
        <v>367</v>
      </c>
    </row>
    <row r="4" spans="1:2">
      <c r="A4" s="3" t="s">
        <v>365</v>
      </c>
    </row>
    <row r="5" spans="1:2">
      <c r="A5" s="4" t="s">
        <v>370</v>
      </c>
      <c r="B5" s="4" t="s">
        <v>371</v>
      </c>
    </row>
    <row r="6" spans="1:2">
      <c r="A6" s="4" t="s">
        <v>372</v>
      </c>
      <c r="B6" s="7" t="n">
        <v>0</v>
      </c>
    </row>
    <row r="7" spans="1:2">
      <c r="A7" s="4" t="s">
        <v>373</v>
      </c>
    </row>
    <row r="8" spans="1:2">
      <c r="A8" s="3" t="s">
        <v>365</v>
      </c>
    </row>
    <row r="9" spans="1:2">
      <c r="A9" s="4" t="s">
        <v>370</v>
      </c>
      <c r="B9" s="4" t="s">
        <v>374</v>
      </c>
    </row>
    <row r="10" spans="1:2">
      <c r="A10" s="4" t="s">
        <v>375</v>
      </c>
    </row>
    <row r="11" spans="1:2">
      <c r="A11" s="3" t="s">
        <v>365</v>
      </c>
    </row>
    <row r="12" spans="1:2">
      <c r="A12" s="4" t="s">
        <v>370</v>
      </c>
      <c r="B12" s="4" t="s">
        <v>359</v>
      </c>
    </row>
    <row r="13" spans="1:2">
      <c r="A13" s="4" t="s">
        <v>376</v>
      </c>
    </row>
    <row r="14" spans="1:2">
      <c r="A14" s="3" t="s">
        <v>365</v>
      </c>
    </row>
    <row r="15" spans="1:2">
      <c r="A15" s="4" t="s">
        <v>370</v>
      </c>
      <c r="B15" s="4" t="s">
        <v>359</v>
      </c>
    </row>
    <row r="16" spans="1:2">
      <c r="A16" s="4" t="s">
        <v>377</v>
      </c>
    </row>
    <row r="17" spans="1:2">
      <c r="A17" s="3" t="s">
        <v>365</v>
      </c>
    </row>
    <row r="18" spans="1:2">
      <c r="A18" s="4" t="s">
        <v>370</v>
      </c>
      <c r="B18" s="4" t="s">
        <v>378</v>
      </c>
    </row>
    <row r="19" spans="1:2">
      <c r="A19" s="4" t="s">
        <v>379</v>
      </c>
    </row>
    <row r="20" spans="1:2">
      <c r="A20" s="3" t="s">
        <v>365</v>
      </c>
    </row>
    <row r="21" spans="1:2">
      <c r="A21" s="4" t="s">
        <v>370</v>
      </c>
      <c r="B21" s="4" t="s">
        <v>378</v>
      </c>
    </row>
    <row r="22" spans="1:2">
      <c r="A22" s="4" t="s">
        <v>364</v>
      </c>
    </row>
    <row r="23" spans="1:2">
      <c r="A23" s="3" t="s">
        <v>365</v>
      </c>
    </row>
    <row r="24" spans="1:2">
      <c r="A24" s="4" t="s">
        <v>370</v>
      </c>
      <c r="B2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7" t="n">
        <v>157712</v>
      </c>
      <c r="C4" s="7" t="n">
        <v>175576</v>
      </c>
      <c r="D4" s="7" t="n">
        <v>164005</v>
      </c>
    </row>
    <row r="5" spans="1:4">
      <c r="A5" s="4" t="s">
        <v>80</v>
      </c>
      <c r="B5" s="6" t="n">
        <v>0</v>
      </c>
      <c r="C5" s="6" t="n">
        <v>0</v>
      </c>
      <c r="D5" s="6" t="n">
        <v>447</v>
      </c>
    </row>
    <row r="6" spans="1:4">
      <c r="A6" s="3" t="s">
        <v>81</v>
      </c>
    </row>
    <row r="7" spans="1:4">
      <c r="A7" s="4" t="s">
        <v>82</v>
      </c>
      <c r="B7" s="6" t="n">
        <v>15528</v>
      </c>
      <c r="C7" s="6" t="n">
        <v>10665</v>
      </c>
      <c r="D7" s="6" t="n">
        <v>8119</v>
      </c>
    </row>
    <row r="8" spans="1:4">
      <c r="A8" s="4" t="s">
        <v>83</v>
      </c>
      <c r="B8" s="6" t="n">
        <v>88272</v>
      </c>
      <c r="C8" s="6" t="n">
        <v>86923</v>
      </c>
      <c r="D8" s="6" t="n">
        <v>77211</v>
      </c>
    </row>
    <row r="9" spans="1:4">
      <c r="A9" s="4" t="s">
        <v>84</v>
      </c>
      <c r="B9" s="6" t="n">
        <v>76333</v>
      </c>
      <c r="C9" s="6" t="n">
        <v>70503</v>
      </c>
      <c r="D9" s="6" t="n">
        <v>64741</v>
      </c>
    </row>
    <row r="10" spans="1:4">
      <c r="A10" s="4" t="s">
        <v>85</v>
      </c>
      <c r="B10" s="6" t="n">
        <v>25335</v>
      </c>
      <c r="C10" s="6" t="n">
        <v>26217</v>
      </c>
      <c r="D10" s="6" t="n">
        <v>23724</v>
      </c>
    </row>
    <row r="11" spans="1:4">
      <c r="A11" s="4" t="s">
        <v>86</v>
      </c>
      <c r="B11" s="6" t="n">
        <v>405</v>
      </c>
      <c r="C11" s="6" t="n">
        <v>0</v>
      </c>
      <c r="D11" s="6" t="n">
        <v>0</v>
      </c>
    </row>
    <row r="12" spans="1:4">
      <c r="A12" s="4" t="s">
        <v>87</v>
      </c>
      <c r="B12" s="6" t="n">
        <v>-984</v>
      </c>
      <c r="C12" s="6" t="n">
        <v>-528</v>
      </c>
      <c r="D12" s="6" t="n">
        <v>-690</v>
      </c>
    </row>
    <row r="13" spans="1:4">
      <c r="A13" s="4" t="s">
        <v>88</v>
      </c>
      <c r="B13" s="6" t="n">
        <v>-47177</v>
      </c>
      <c r="C13" s="6" t="n">
        <v>-18204</v>
      </c>
      <c r="D13" s="6" t="n">
        <v>-8653</v>
      </c>
    </row>
    <row r="14" spans="1:4">
      <c r="A14" s="3" t="s">
        <v>89</v>
      </c>
    </row>
    <row r="15" spans="1:4">
      <c r="A15" s="4" t="s">
        <v>90</v>
      </c>
      <c r="B15" s="6" t="n">
        <v>-15555</v>
      </c>
      <c r="C15" s="6" t="n">
        <v>-8427</v>
      </c>
      <c r="D15" s="6" t="n">
        <v>-8140</v>
      </c>
    </row>
    <row r="16" spans="1:4">
      <c r="A16" s="4" t="s">
        <v>91</v>
      </c>
      <c r="B16" s="6" t="n">
        <v>3152</v>
      </c>
      <c r="C16" s="6" t="n">
        <v>3627</v>
      </c>
      <c r="D16" s="6" t="n">
        <v>1800</v>
      </c>
    </row>
    <row r="17" spans="1:4">
      <c r="A17" s="4" t="s">
        <v>92</v>
      </c>
      <c r="B17" s="6" t="n">
        <v>0</v>
      </c>
      <c r="C17" s="6" t="n">
        <v>68</v>
      </c>
      <c r="D17" s="6" t="n">
        <v>-118</v>
      </c>
    </row>
    <row r="18" spans="1:4">
      <c r="A18" s="4" t="s">
        <v>93</v>
      </c>
      <c r="B18" s="6" t="n">
        <v>-5133</v>
      </c>
      <c r="C18" s="6" t="n">
        <v>12668</v>
      </c>
      <c r="D18" s="6" t="n">
        <v>-6094</v>
      </c>
    </row>
    <row r="19" spans="1:4">
      <c r="A19" s="4" t="s">
        <v>94</v>
      </c>
      <c r="B19" s="6" t="n">
        <v>-17536</v>
      </c>
      <c r="C19" s="6" t="n">
        <v>7936</v>
      </c>
      <c r="D19" s="6" t="n">
        <v>-12552</v>
      </c>
    </row>
    <row r="20" spans="1:4">
      <c r="A20" s="4" t="s">
        <v>95</v>
      </c>
      <c r="B20" s="6" t="n">
        <v>-64713</v>
      </c>
      <c r="C20" s="6" t="n">
        <v>-10268</v>
      </c>
      <c r="D20" s="6" t="n">
        <v>-21205</v>
      </c>
    </row>
    <row r="21" spans="1:4">
      <c r="A21" s="4" t="s">
        <v>96</v>
      </c>
      <c r="B21" s="6" t="n">
        <v>-5769</v>
      </c>
      <c r="C21" s="6" t="n">
        <v>-5080</v>
      </c>
      <c r="D21" s="6" t="n">
        <v>0</v>
      </c>
    </row>
    <row r="22" spans="1:4">
      <c r="A22" s="4" t="s">
        <v>97</v>
      </c>
      <c r="B22" s="7" t="n">
        <v>-70482</v>
      </c>
      <c r="C22" s="7" t="n">
        <v>-15348</v>
      </c>
      <c r="D22" s="7" t="n">
        <v>-21205</v>
      </c>
    </row>
    <row r="23" spans="1:4">
      <c r="A23" s="4" t="s">
        <v>98</v>
      </c>
      <c r="B23" s="8" t="n">
        <v>-0.89</v>
      </c>
      <c r="C23" s="8" t="n">
        <v>-0.19</v>
      </c>
      <c r="D23" s="8" t="n">
        <v>-0.26</v>
      </c>
    </row>
    <row r="24" spans="1:4">
      <c r="A24" s="4" t="s">
        <v>99</v>
      </c>
      <c r="B24" s="6" t="n">
        <v>79518009</v>
      </c>
      <c r="C24" s="6" t="n">
        <v>81292290</v>
      </c>
      <c r="D24" s="6" t="n">
        <v>813283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381</v>
      </c>
      <c r="B1" s="2" t="s">
        <v>1</v>
      </c>
    </row>
    <row r="2" spans="1:4">
      <c r="B2" s="2" t="s">
        <v>29</v>
      </c>
      <c r="C2" s="2" t="s">
        <v>30</v>
      </c>
      <c r="D2" s="2" t="s">
        <v>77</v>
      </c>
    </row>
    <row r="3" spans="1:4">
      <c r="A3" s="3" t="s">
        <v>315</v>
      </c>
    </row>
    <row r="4" spans="1:4">
      <c r="A4" s="4" t="s">
        <v>177</v>
      </c>
      <c r="B4" s="7" t="n">
        <v>62487</v>
      </c>
      <c r="C4" s="7" t="n">
        <v>67546</v>
      </c>
    </row>
    <row r="5" spans="1:4">
      <c r="A5" s="4" t="s">
        <v>382</v>
      </c>
      <c r="B5" s="6" t="n">
        <v>-5133</v>
      </c>
      <c r="C5" s="6" t="n">
        <v>12668</v>
      </c>
      <c r="D5" s="7" t="n">
        <v>-6094</v>
      </c>
    </row>
    <row r="6" spans="1:4">
      <c r="A6" s="4" t="s">
        <v>383</v>
      </c>
      <c r="B6" s="6" t="n">
        <v>193</v>
      </c>
      <c r="C6" s="6" t="n">
        <v>763</v>
      </c>
      <c r="D6" s="6" t="n">
        <v>4000</v>
      </c>
    </row>
    <row r="7" spans="1:4">
      <c r="A7" s="4" t="s">
        <v>384</v>
      </c>
      <c r="B7" s="7" t="n">
        <v>0</v>
      </c>
      <c r="C7" s="7" t="n">
        <v>40000</v>
      </c>
      <c r="D7" s="6" t="n">
        <v>0</v>
      </c>
    </row>
    <row r="8" spans="1:4">
      <c r="A8" s="4" t="s">
        <v>385</v>
      </c>
    </row>
    <row r="9" spans="1:4">
      <c r="A9" s="3" t="s">
        <v>315</v>
      </c>
    </row>
    <row r="10" spans="1:4">
      <c r="A10" s="4" t="s">
        <v>316</v>
      </c>
      <c r="B10" s="4" t="s">
        <v>386</v>
      </c>
      <c r="C10" s="4" t="s">
        <v>387</v>
      </c>
    </row>
    <row r="11" spans="1:4">
      <c r="A11" s="4" t="s">
        <v>177</v>
      </c>
      <c r="B11" s="7" t="n">
        <v>62376</v>
      </c>
      <c r="C11" s="7" t="n">
        <v>67546</v>
      </c>
    </row>
    <row r="12" spans="1:4">
      <c r="A12" s="4" t="s">
        <v>388</v>
      </c>
      <c r="B12" s="7" t="n">
        <v>15416</v>
      </c>
    </row>
    <row r="13" spans="1:4">
      <c r="A13" s="4" t="s">
        <v>389</v>
      </c>
      <c r="B13" s="8" t="n">
        <v>0.8</v>
      </c>
    </row>
    <row r="14" spans="1:4">
      <c r="A14" s="4" t="s">
        <v>382</v>
      </c>
      <c r="B14" s="7" t="n">
        <v>-4977</v>
      </c>
      <c r="C14" s="6" t="n">
        <v>12668</v>
      </c>
      <c r="D14" s="6" t="n">
        <v>-6094</v>
      </c>
    </row>
    <row r="15" spans="1:4">
      <c r="A15" s="4" t="s">
        <v>383</v>
      </c>
      <c r="B15" s="7" t="n">
        <v>193</v>
      </c>
      <c r="C15" s="7" t="n">
        <v>763</v>
      </c>
      <c r="D15" s="7" t="n">
        <v>4000</v>
      </c>
    </row>
    <row r="16" spans="1:4">
      <c r="A16" s="4" t="s">
        <v>390</v>
      </c>
    </row>
    <row r="17" spans="1:4">
      <c r="A17" s="3" t="s">
        <v>315</v>
      </c>
    </row>
    <row r="18" spans="1:4">
      <c r="A18" s="4" t="s">
        <v>391</v>
      </c>
      <c r="C18" s="4" t="s">
        <v>392</v>
      </c>
    </row>
    <row r="19" spans="1:4">
      <c r="A19" s="4" t="s">
        <v>393</v>
      </c>
      <c r="C19" s="6" t="n">
        <v>15936255</v>
      </c>
    </row>
    <row r="20" spans="1:4">
      <c r="A20" s="4" t="s">
        <v>384</v>
      </c>
      <c r="C20" s="7" t="n">
        <v>40000</v>
      </c>
    </row>
    <row r="21" spans="1:4">
      <c r="A21" s="4" t="s">
        <v>314</v>
      </c>
    </row>
    <row r="22" spans="1:4">
      <c r="A22" s="3" t="s">
        <v>315</v>
      </c>
    </row>
    <row r="23" spans="1:4">
      <c r="A23" s="4" t="s">
        <v>316</v>
      </c>
      <c r="B23" s="4" t="s">
        <v>317</v>
      </c>
    </row>
    <row r="24" spans="1:4">
      <c r="A24" s="4" t="s">
        <v>318</v>
      </c>
      <c r="B24" s="6" t="n">
        <v>6</v>
      </c>
    </row>
    <row r="25" spans="1:4">
      <c r="A25" s="4" t="s">
        <v>177</v>
      </c>
      <c r="B25" s="7" t="n">
        <v>111</v>
      </c>
    </row>
    <row r="26" spans="1:4">
      <c r="A26" s="4" t="s">
        <v>382</v>
      </c>
      <c r="B26" s="7" t="n">
        <v>-1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94</v>
      </c>
      <c r="B1" s="2" t="s">
        <v>395</v>
      </c>
      <c r="C1" s="2" t="s">
        <v>1</v>
      </c>
    </row>
    <row r="2" spans="1:5">
      <c r="B2" s="2" t="s">
        <v>396</v>
      </c>
      <c r="C2" s="2" t="s">
        <v>29</v>
      </c>
      <c r="D2" s="2" t="s">
        <v>30</v>
      </c>
      <c r="E2" s="2" t="s">
        <v>77</v>
      </c>
    </row>
    <row r="3" spans="1:5">
      <c r="A3" s="3" t="s">
        <v>397</v>
      </c>
    </row>
    <row r="4" spans="1:5">
      <c r="A4" s="4" t="s">
        <v>398</v>
      </c>
      <c r="C4" s="7" t="n">
        <v>0</v>
      </c>
      <c r="D4" s="7" t="n">
        <v>0</v>
      </c>
      <c r="E4" s="7" t="n">
        <v>50000</v>
      </c>
    </row>
    <row r="5" spans="1:5">
      <c r="A5" s="4" t="s">
        <v>399</v>
      </c>
      <c r="C5" s="6" t="n">
        <v>405</v>
      </c>
      <c r="D5" s="6" t="n">
        <v>0</v>
      </c>
      <c r="E5" s="6" t="n">
        <v>0</v>
      </c>
    </row>
    <row r="6" spans="1:5">
      <c r="A6" s="4" t="s">
        <v>400</v>
      </c>
      <c r="C6" s="6" t="n">
        <v>0</v>
      </c>
      <c r="D6" s="6" t="n">
        <v>0</v>
      </c>
      <c r="E6" s="6" t="n">
        <v>447</v>
      </c>
    </row>
    <row r="7" spans="1:5">
      <c r="A7" s="4" t="s">
        <v>401</v>
      </c>
      <c r="C7" s="6" t="n">
        <v>43</v>
      </c>
      <c r="D7" s="6" t="n">
        <v>0</v>
      </c>
      <c r="E7" s="6" t="n">
        <v>0</v>
      </c>
    </row>
    <row r="8" spans="1:5">
      <c r="A8" s="4" t="s">
        <v>402</v>
      </c>
      <c r="C8" s="6" t="n">
        <v>64</v>
      </c>
      <c r="D8" s="6" t="n">
        <v>281</v>
      </c>
    </row>
    <row r="9" spans="1:5">
      <c r="A9" s="4" t="s">
        <v>403</v>
      </c>
      <c r="C9" s="6" t="n">
        <v>5103</v>
      </c>
      <c r="D9" s="6" t="n">
        <v>57</v>
      </c>
    </row>
    <row r="10" spans="1:5">
      <c r="A10" s="4" t="s">
        <v>404</v>
      </c>
      <c r="C10" s="6" t="n">
        <v>43750</v>
      </c>
      <c r="D10" s="6" t="n">
        <v>50866</v>
      </c>
    </row>
    <row r="11" spans="1:5">
      <c r="A11" s="4" t="s">
        <v>405</v>
      </c>
    </row>
    <row r="12" spans="1:5">
      <c r="A12" s="3" t="s">
        <v>397</v>
      </c>
    </row>
    <row r="13" spans="1:5">
      <c r="A13" s="4" t="s">
        <v>406</v>
      </c>
      <c r="C13" s="6" t="n">
        <v>2685</v>
      </c>
      <c r="D13" s="6" t="n">
        <v>2765</v>
      </c>
      <c r="E13" s="6" t="n">
        <v>2640</v>
      </c>
    </row>
    <row r="14" spans="1:5">
      <c r="A14" s="4" t="s">
        <v>402</v>
      </c>
      <c r="C14" s="7" t="n">
        <v>62</v>
      </c>
      <c r="D14" s="6" t="n">
        <v>281</v>
      </c>
    </row>
    <row r="15" spans="1:5">
      <c r="A15" s="4" t="s">
        <v>407</v>
      </c>
    </row>
    <row r="16" spans="1:5">
      <c r="A16" s="3" t="s">
        <v>397</v>
      </c>
    </row>
    <row r="17" spans="1:5">
      <c r="A17" s="4" t="s">
        <v>408</v>
      </c>
      <c r="C17" s="4" t="s">
        <v>409</v>
      </c>
    </row>
    <row r="18" spans="1:5">
      <c r="A18" s="4" t="s">
        <v>400</v>
      </c>
      <c r="E18" s="6" t="n">
        <v>447</v>
      </c>
    </row>
    <row r="19" spans="1:5">
      <c r="A19" s="4" t="s">
        <v>410</v>
      </c>
    </row>
    <row r="20" spans="1:5">
      <c r="A20" s="3" t="s">
        <v>397</v>
      </c>
    </row>
    <row r="21" spans="1:5">
      <c r="A21" s="4" t="s">
        <v>411</v>
      </c>
      <c r="C21" s="4" t="s">
        <v>412</v>
      </c>
    </row>
    <row r="22" spans="1:5">
      <c r="A22" s="4" t="s">
        <v>413</v>
      </c>
      <c r="C22" s="4" t="s">
        <v>359</v>
      </c>
    </row>
    <row r="23" spans="1:5">
      <c r="A23" s="4" t="s">
        <v>408</v>
      </c>
      <c r="C23" s="4" t="s">
        <v>414</v>
      </c>
    </row>
    <row r="24" spans="1:5">
      <c r="A24" s="4" t="s">
        <v>398</v>
      </c>
      <c r="B24" s="7" t="n">
        <v>50000</v>
      </c>
    </row>
    <row r="25" spans="1:5">
      <c r="A25" s="4" t="s">
        <v>415</v>
      </c>
      <c r="C25" s="4" t="s">
        <v>416</v>
      </c>
    </row>
    <row r="26" spans="1:5">
      <c r="A26" s="4" t="s">
        <v>417</v>
      </c>
      <c r="C26" s="4" t="s">
        <v>418</v>
      </c>
    </row>
    <row r="27" spans="1:5">
      <c r="A27" s="4" t="s">
        <v>419</v>
      </c>
      <c r="C27" s="4" t="s">
        <v>420</v>
      </c>
    </row>
    <row r="28" spans="1:5">
      <c r="A28" s="4" t="s">
        <v>421</v>
      </c>
    </row>
    <row r="29" spans="1:5">
      <c r="A29" s="3" t="s">
        <v>397</v>
      </c>
    </row>
    <row r="30" spans="1:5">
      <c r="A30" s="4" t="s">
        <v>411</v>
      </c>
      <c r="C30" s="4" t="s">
        <v>414</v>
      </c>
    </row>
    <row r="31" spans="1:5">
      <c r="A31" s="4" t="s">
        <v>408</v>
      </c>
      <c r="C31" s="4" t="s">
        <v>422</v>
      </c>
    </row>
    <row r="32" spans="1:5">
      <c r="A32" s="4" t="s">
        <v>415</v>
      </c>
      <c r="C32" s="4" t="s">
        <v>416</v>
      </c>
    </row>
    <row r="33" spans="1:5">
      <c r="A33" s="4" t="s">
        <v>417</v>
      </c>
      <c r="C33" s="4" t="s">
        <v>350</v>
      </c>
    </row>
    <row r="34" spans="1:5">
      <c r="A34" s="4" t="s">
        <v>423</v>
      </c>
      <c r="C34" s="7" t="n">
        <v>200</v>
      </c>
    </row>
    <row r="35" spans="1:5">
      <c r="A35" s="4" t="s">
        <v>424</v>
      </c>
      <c r="C35" s="6" t="n">
        <v>5000</v>
      </c>
    </row>
    <row r="36" spans="1:5">
      <c r="A36" s="4" t="s">
        <v>425</v>
      </c>
      <c r="C36" s="6" t="n">
        <v>32500</v>
      </c>
    </row>
    <row r="37" spans="1:5">
      <c r="A37" s="4" t="s">
        <v>403</v>
      </c>
      <c r="C37" s="6" t="n">
        <v>5103</v>
      </c>
      <c r="D37" s="6" t="n">
        <v>57</v>
      </c>
    </row>
    <row r="38" spans="1:5">
      <c r="A38" s="4" t="s">
        <v>404</v>
      </c>
      <c r="C38" s="6" t="n">
        <v>43750</v>
      </c>
      <c r="D38" s="6" t="n">
        <v>50866</v>
      </c>
    </row>
    <row r="39" spans="1:5">
      <c r="A39" s="4" t="s">
        <v>426</v>
      </c>
      <c r="C39" s="6" t="n">
        <v>2745</v>
      </c>
      <c r="D39" s="6" t="n">
        <v>3246</v>
      </c>
      <c r="E39" s="6" t="n">
        <v>1196</v>
      </c>
    </row>
    <row r="40" spans="1:5">
      <c r="A40" s="4" t="s">
        <v>427</v>
      </c>
    </row>
    <row r="41" spans="1:5">
      <c r="A41" s="3" t="s">
        <v>397</v>
      </c>
    </row>
    <row r="42" spans="1:5">
      <c r="A42" s="4" t="s">
        <v>406</v>
      </c>
      <c r="C42" s="6" t="n">
        <v>1302</v>
      </c>
      <c r="D42" s="6" t="n">
        <v>1250</v>
      </c>
      <c r="E42" s="7" t="n">
        <v>2481</v>
      </c>
    </row>
    <row r="43" spans="1:5">
      <c r="A43" s="4" t="s">
        <v>402</v>
      </c>
      <c r="C43" s="7" t="n">
        <v>0</v>
      </c>
      <c r="D43" s="7" t="n">
        <v>0</v>
      </c>
    </row>
    <row r="44" spans="1:5">
      <c r="A44" s="4" t="s">
        <v>428</v>
      </c>
    </row>
    <row r="45" spans="1:5">
      <c r="A45" s="3" t="s">
        <v>397</v>
      </c>
    </row>
    <row r="46" spans="1:5">
      <c r="A46" s="4" t="s">
        <v>318</v>
      </c>
      <c r="C46" s="6" t="n">
        <v>6</v>
      </c>
    </row>
    <row r="47" spans="1:5">
      <c r="A47" s="4" t="s">
        <v>399</v>
      </c>
      <c r="C47" s="7" t="n">
        <v>405</v>
      </c>
    </row>
    <row r="48" spans="1:5">
      <c r="A48" s="4" t="s">
        <v>401</v>
      </c>
      <c r="C48" s="6" t="n">
        <v>43</v>
      </c>
    </row>
    <row r="49" spans="1:5">
      <c r="A49" s="4" t="s">
        <v>402</v>
      </c>
      <c r="C49" s="7" t="n">
        <v>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9</v>
      </c>
      <c r="B1" s="2" t="s">
        <v>430</v>
      </c>
    </row>
    <row r="2" spans="1:5">
      <c r="B2" s="2" t="s">
        <v>30</v>
      </c>
      <c r="C2" s="2" t="s">
        <v>431</v>
      </c>
      <c r="D2" s="2" t="s">
        <v>432</v>
      </c>
      <c r="E2" s="2" t="s">
        <v>29</v>
      </c>
    </row>
    <row r="3" spans="1:5">
      <c r="A3" s="3" t="s">
        <v>365</v>
      </c>
    </row>
    <row r="4" spans="1:5">
      <c r="A4" s="4" t="s">
        <v>433</v>
      </c>
      <c r="E4" s="7" t="n">
        <v>83487</v>
      </c>
    </row>
    <row r="5" spans="1:5">
      <c r="A5" s="4" t="s">
        <v>434</v>
      </c>
    </row>
    <row r="6" spans="1:5">
      <c r="A6" s="3" t="s">
        <v>365</v>
      </c>
    </row>
    <row r="7" spans="1:5">
      <c r="A7" s="4" t="s">
        <v>435</v>
      </c>
      <c r="C7" s="7" t="n">
        <v>28825</v>
      </c>
      <c r="D7" s="7" t="n">
        <v>97400</v>
      </c>
    </row>
    <row r="8" spans="1:5">
      <c r="A8" s="4" t="s">
        <v>436</v>
      </c>
    </row>
    <row r="9" spans="1:5">
      <c r="A9" s="3" t="s">
        <v>365</v>
      </c>
    </row>
    <row r="10" spans="1:5">
      <c r="A10" s="4" t="s">
        <v>437</v>
      </c>
      <c r="B10" s="7" t="n">
        <v>5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29</v>
      </c>
      <c r="C2" s="2" t="s">
        <v>30</v>
      </c>
    </row>
    <row r="3" spans="1:3">
      <c r="A3" s="3" t="s">
        <v>184</v>
      </c>
    </row>
    <row r="4" spans="1:3">
      <c r="A4" s="4" t="s">
        <v>439</v>
      </c>
      <c r="B4" s="7" t="n">
        <v>29500</v>
      </c>
      <c r="C4" s="7" t="n">
        <v>38862</v>
      </c>
    </row>
    <row r="5" spans="1:3">
      <c r="A5" s="4" t="s">
        <v>440</v>
      </c>
      <c r="B5" s="6" t="n">
        <v>25080</v>
      </c>
      <c r="C5" s="6" t="n">
        <v>43160</v>
      </c>
    </row>
    <row r="6" spans="1:3">
      <c r="A6" s="4" t="s">
        <v>441</v>
      </c>
      <c r="B6" s="6" t="n">
        <v>40105</v>
      </c>
      <c r="C6" s="6" t="n">
        <v>10066</v>
      </c>
    </row>
    <row r="7" spans="1:3">
      <c r="A7" s="4" t="s">
        <v>442</v>
      </c>
      <c r="B7" s="6" t="n">
        <v>-50171</v>
      </c>
      <c r="C7" s="6" t="n">
        <v>-62588</v>
      </c>
    </row>
    <row r="8" spans="1:3">
      <c r="A8" s="4" t="s">
        <v>443</v>
      </c>
      <c r="B8" s="7" t="n">
        <v>44514</v>
      </c>
      <c r="C8" s="7" t="n">
        <v>29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29</v>
      </c>
      <c r="C2" s="2" t="s">
        <v>30</v>
      </c>
    </row>
    <row r="3" spans="1:3">
      <c r="A3" s="3" t="s">
        <v>445</v>
      </c>
    </row>
    <row r="4" spans="1:3">
      <c r="A4" s="4" t="s">
        <v>446</v>
      </c>
      <c r="B4" s="7" t="n">
        <v>1807654</v>
      </c>
      <c r="C4" s="7" t="n">
        <v>1686590</v>
      </c>
    </row>
    <row r="5" spans="1:3">
      <c r="A5" s="4" t="s">
        <v>447</v>
      </c>
      <c r="B5" s="6" t="n">
        <v>50171</v>
      </c>
      <c r="C5" s="6" t="n">
        <v>62588</v>
      </c>
    </row>
    <row r="6" spans="1:3">
      <c r="A6" s="4" t="s">
        <v>448</v>
      </c>
      <c r="B6" s="6" t="n">
        <v>90167</v>
      </c>
      <c r="C6" s="6" t="n">
        <v>58476</v>
      </c>
    </row>
    <row r="7" spans="1:3">
      <c r="A7" s="4" t="s">
        <v>449</v>
      </c>
      <c r="B7" s="6" t="n">
        <v>1947992</v>
      </c>
      <c r="C7" s="6" t="n">
        <v>1807654</v>
      </c>
    </row>
    <row r="8" spans="1:3">
      <c r="A8" s="3" t="s">
        <v>450</v>
      </c>
    </row>
    <row r="9" spans="1:3">
      <c r="A9" s="4" t="s">
        <v>451</v>
      </c>
      <c r="B9" s="6" t="n">
        <v>-434521</v>
      </c>
      <c r="C9" s="6" t="n">
        <v>-366215</v>
      </c>
    </row>
    <row r="10" spans="1:3">
      <c r="A10" s="4" t="s">
        <v>452</v>
      </c>
      <c r="B10" s="6" t="n">
        <v>-72668</v>
      </c>
      <c r="C10" s="6" t="n">
        <v>-68306</v>
      </c>
    </row>
    <row r="11" spans="1:3">
      <c r="A11" s="4" t="s">
        <v>453</v>
      </c>
      <c r="B11" s="6" t="n">
        <v>-507189</v>
      </c>
      <c r="C11" s="6" t="n">
        <v>-434521</v>
      </c>
    </row>
    <row r="12" spans="1:3">
      <c r="A12" s="3" t="s">
        <v>454</v>
      </c>
    </row>
    <row r="13" spans="1:3">
      <c r="A13" s="4" t="s">
        <v>455</v>
      </c>
      <c r="B13" s="6" t="n">
        <v>1373133</v>
      </c>
      <c r="C13" s="6" t="n">
        <v>1320375</v>
      </c>
    </row>
    <row r="14" spans="1:3">
      <c r="A14" s="4" t="s">
        <v>447</v>
      </c>
      <c r="B14" s="6" t="n">
        <v>50171</v>
      </c>
      <c r="C14" s="6" t="n">
        <v>62588</v>
      </c>
    </row>
    <row r="15" spans="1:3">
      <c r="A15" s="4" t="s">
        <v>448</v>
      </c>
      <c r="B15" s="6" t="n">
        <v>90167</v>
      </c>
      <c r="C15" s="6" t="n">
        <v>58476</v>
      </c>
    </row>
    <row r="16" spans="1:3">
      <c r="A16" s="4" t="s">
        <v>452</v>
      </c>
      <c r="B16" s="6" t="n">
        <v>-72668</v>
      </c>
      <c r="C16" s="6" t="n">
        <v>-68306</v>
      </c>
    </row>
    <row r="17" spans="1:3">
      <c r="A17" s="4" t="s">
        <v>456</v>
      </c>
      <c r="B17" s="7" t="n">
        <v>1440803</v>
      </c>
      <c r="C17" s="7" t="n">
        <v>13731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6"/>
    <col customWidth="1" max="6" min="6" width="14"/>
  </cols>
  <sheetData>
    <row r="1" spans="1:6">
      <c r="A1" s="1" t="s">
        <v>457</v>
      </c>
      <c r="B1" s="2" t="s">
        <v>458</v>
      </c>
      <c r="D1" s="2" t="s">
        <v>459</v>
      </c>
      <c r="E1" s="2" t="s">
        <v>1</v>
      </c>
    </row>
    <row r="2" spans="1:6">
      <c r="B2" s="2" t="s">
        <v>460</v>
      </c>
      <c r="C2" s="2" t="s">
        <v>461</v>
      </c>
      <c r="D2" s="2" t="s">
        <v>462</v>
      </c>
      <c r="E2" s="2" t="s">
        <v>29</v>
      </c>
      <c r="F2" s="2" t="s">
        <v>30</v>
      </c>
    </row>
    <row r="3" spans="1:6">
      <c r="A3" s="3" t="s">
        <v>365</v>
      </c>
    </row>
    <row r="4" spans="1:6">
      <c r="A4" s="4" t="s">
        <v>463</v>
      </c>
      <c r="E4" s="7" t="n">
        <v>90167</v>
      </c>
      <c r="F4" s="7" t="n">
        <v>58476</v>
      </c>
    </row>
    <row r="5" spans="1:6">
      <c r="A5" s="4" t="s">
        <v>464</v>
      </c>
    </row>
    <row r="6" spans="1:6">
      <c r="A6" s="3" t="s">
        <v>365</v>
      </c>
    </row>
    <row r="7" spans="1:6">
      <c r="A7" s="4" t="s">
        <v>463</v>
      </c>
      <c r="F7" s="7" t="n">
        <v>58000</v>
      </c>
    </row>
    <row r="8" spans="1:6">
      <c r="A8" s="4" t="s">
        <v>465</v>
      </c>
    </row>
    <row r="9" spans="1:6">
      <c r="A9" s="3" t="s">
        <v>365</v>
      </c>
    </row>
    <row r="10" spans="1:6">
      <c r="A10" s="4" t="s">
        <v>463</v>
      </c>
      <c r="C10" s="7" t="n">
        <v>43000</v>
      </c>
    </row>
    <row r="11" spans="1:6">
      <c r="A11" s="4" t="s">
        <v>466</v>
      </c>
    </row>
    <row r="12" spans="1:6">
      <c r="A12" s="3" t="s">
        <v>365</v>
      </c>
    </row>
    <row r="13" spans="1:6">
      <c r="A13" s="4" t="s">
        <v>463</v>
      </c>
      <c r="B13" s="7" t="n">
        <v>18050</v>
      </c>
    </row>
    <row r="14" spans="1:6">
      <c r="A14" s="4" t="s">
        <v>467</v>
      </c>
    </row>
    <row r="15" spans="1:6">
      <c r="A15" s="3" t="s">
        <v>365</v>
      </c>
    </row>
    <row r="16" spans="1:6">
      <c r="A16" s="4" t="s">
        <v>463</v>
      </c>
      <c r="D16" s="7" t="n">
        <v>285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9</v>
      </c>
      <c r="C2" s="2" t="s">
        <v>30</v>
      </c>
      <c r="D2" s="2" t="s">
        <v>77</v>
      </c>
    </row>
    <row r="3" spans="1:4">
      <c r="A3" s="3" t="s">
        <v>445</v>
      </c>
    </row>
    <row r="4" spans="1:4">
      <c r="A4" s="4" t="s">
        <v>469</v>
      </c>
      <c r="B4" s="7" t="n">
        <v>26154</v>
      </c>
      <c r="C4" s="7" t="n">
        <v>24680</v>
      </c>
    </row>
    <row r="5" spans="1:4">
      <c r="A5" s="4" t="s">
        <v>470</v>
      </c>
      <c r="C5" s="6" t="n">
        <v>-100</v>
      </c>
    </row>
    <row r="6" spans="1:4">
      <c r="A6" s="4" t="s">
        <v>471</v>
      </c>
      <c r="B6" s="6" t="n">
        <v>211</v>
      </c>
      <c r="C6" s="6" t="n">
        <v>1574</v>
      </c>
      <c r="D6" s="7" t="n">
        <v>575</v>
      </c>
    </row>
    <row r="7" spans="1:4">
      <c r="A7" s="4" t="s">
        <v>472</v>
      </c>
      <c r="B7" s="6" t="n">
        <v>26365</v>
      </c>
      <c r="C7" s="6" t="n">
        <v>26154</v>
      </c>
      <c r="D7" s="6" t="n">
        <v>24680</v>
      </c>
    </row>
    <row r="8" spans="1:4">
      <c r="A8" s="3" t="s">
        <v>450</v>
      </c>
    </row>
    <row r="9" spans="1:4">
      <c r="A9" s="4" t="s">
        <v>473</v>
      </c>
      <c r="B9" s="6" t="n">
        <v>-2267</v>
      </c>
      <c r="C9" s="6" t="n">
        <v>-1854</v>
      </c>
    </row>
    <row r="10" spans="1:4">
      <c r="A10" s="4" t="s">
        <v>470</v>
      </c>
      <c r="C10" s="6" t="n">
        <v>100</v>
      </c>
    </row>
    <row r="11" spans="1:4">
      <c r="A11" s="4" t="s">
        <v>474</v>
      </c>
      <c r="B11" s="6" t="n">
        <v>-609</v>
      </c>
      <c r="C11" s="6" t="n">
        <v>-513</v>
      </c>
    </row>
    <row r="12" spans="1:4">
      <c r="A12" s="4" t="s">
        <v>475</v>
      </c>
      <c r="B12" s="6" t="n">
        <v>-2876</v>
      </c>
      <c r="C12" s="6" t="n">
        <v>-2267</v>
      </c>
      <c r="D12" s="6" t="n">
        <v>-1854</v>
      </c>
    </row>
    <row r="13" spans="1:4">
      <c r="A13" s="3" t="s">
        <v>454</v>
      </c>
    </row>
    <row r="14" spans="1:4">
      <c r="A14" s="4" t="s">
        <v>476</v>
      </c>
      <c r="B14" s="6" t="n">
        <v>23887</v>
      </c>
      <c r="C14" s="6" t="n">
        <v>22826</v>
      </c>
    </row>
    <row r="15" spans="1:4">
      <c r="A15" s="4" t="s">
        <v>471</v>
      </c>
      <c r="B15" s="6" t="n">
        <v>211</v>
      </c>
      <c r="C15" s="6" t="n">
        <v>1574</v>
      </c>
      <c r="D15" s="6" t="n">
        <v>575</v>
      </c>
    </row>
    <row r="16" spans="1:4">
      <c r="A16" s="4" t="s">
        <v>474</v>
      </c>
      <c r="B16" s="6" t="n">
        <v>-609</v>
      </c>
      <c r="C16" s="6" t="n">
        <v>-513</v>
      </c>
    </row>
    <row r="17" spans="1:4">
      <c r="A17" s="4" t="s">
        <v>477</v>
      </c>
      <c r="B17" s="7" t="n">
        <v>23489</v>
      </c>
      <c r="C17" s="7" t="n">
        <v>23887</v>
      </c>
      <c r="D17" s="7" t="n">
        <v>228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478</v>
      </c>
      <c r="B1" s="2" t="s">
        <v>479</v>
      </c>
      <c r="C1" s="2" t="s">
        <v>480</v>
      </c>
    </row>
    <row r="2" spans="1:3">
      <c r="A2" s="3" t="s">
        <v>365</v>
      </c>
    </row>
    <row r="3" spans="1:3">
      <c r="A3" s="4" t="s">
        <v>481</v>
      </c>
      <c r="B3" s="7" t="n">
        <v>2489</v>
      </c>
      <c r="C3" s="9" t="n">
        <v>2000</v>
      </c>
    </row>
    <row r="4" spans="1:3">
      <c r="A4" s="4" t="s">
        <v>482</v>
      </c>
      <c r="B4" s="4" t="s">
        <v>483</v>
      </c>
    </row>
    <row r="5" spans="1:3">
      <c r="A5" s="4" t="s">
        <v>484</v>
      </c>
      <c r="B5" s="7" t="n">
        <v>8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485</v>
      </c>
      <c r="B1" s="2" t="s">
        <v>1</v>
      </c>
    </row>
    <row r="2" spans="1:2">
      <c r="B2" s="2" t="s">
        <v>486</v>
      </c>
    </row>
    <row r="3" spans="1:2">
      <c r="A3" s="3" t="s">
        <v>193</v>
      </c>
    </row>
    <row r="4" spans="1:2">
      <c r="A4" s="4" t="s">
        <v>487</v>
      </c>
      <c r="B4" s="7" t="n">
        <v>5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9</v>
      </c>
      <c r="C1" s="2" t="s">
        <v>30</v>
      </c>
    </row>
    <row r="2" spans="1:3">
      <c r="A2" s="3" t="s">
        <v>196</v>
      </c>
    </row>
    <row r="3" spans="1:3">
      <c r="A3" s="4" t="s">
        <v>489</v>
      </c>
      <c r="B3" s="7" t="n">
        <v>0</v>
      </c>
      <c r="C3" s="7" t="n">
        <v>210000</v>
      </c>
    </row>
    <row r="4" spans="1:3">
      <c r="A4" s="4" t="s">
        <v>490</v>
      </c>
      <c r="B4" s="6" t="n">
        <v>63250</v>
      </c>
      <c r="C4" s="6" t="n">
        <v>0</v>
      </c>
    </row>
    <row r="5" spans="1:3">
      <c r="A5" s="4" t="s">
        <v>491</v>
      </c>
      <c r="B5" s="6" t="n">
        <v>542691</v>
      </c>
      <c r="C5" s="6" t="n">
        <v>276008</v>
      </c>
    </row>
    <row r="6" spans="1:3">
      <c r="A6" s="4" t="s">
        <v>492</v>
      </c>
      <c r="B6" s="6" t="n">
        <v>605941</v>
      </c>
      <c r="C6" s="6" t="n">
        <v>486008</v>
      </c>
    </row>
    <row r="7" spans="1:3">
      <c r="A7" s="4" t="s">
        <v>493</v>
      </c>
      <c r="B7" s="6" t="n">
        <v>-5870</v>
      </c>
      <c r="C7" s="6" t="n">
        <v>-1752</v>
      </c>
    </row>
    <row r="8" spans="1:3">
      <c r="A8" s="4" t="s">
        <v>494</v>
      </c>
      <c r="B8" s="6" t="n">
        <v>600071</v>
      </c>
      <c r="C8" s="6" t="n">
        <v>484256</v>
      </c>
    </row>
    <row r="9" spans="1:3">
      <c r="A9" s="4" t="s">
        <v>495</v>
      </c>
      <c r="B9" s="6" t="n">
        <v>-40984</v>
      </c>
      <c r="C9" s="6" t="n">
        <v>-78734</v>
      </c>
    </row>
    <row r="10" spans="1:3">
      <c r="A10" s="4" t="s">
        <v>496</v>
      </c>
      <c r="B10" s="7" t="n">
        <v>559087</v>
      </c>
      <c r="C10" s="7" t="n">
        <v>4055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9</v>
      </c>
      <c r="C2" s="2" t="s">
        <v>30</v>
      </c>
      <c r="D2" s="2" t="s">
        <v>77</v>
      </c>
    </row>
    <row r="3" spans="1:4">
      <c r="A3" s="3" t="s">
        <v>101</v>
      </c>
    </row>
    <row r="4" spans="1:4">
      <c r="A4" s="4" t="s">
        <v>95</v>
      </c>
      <c r="B4" s="7" t="n">
        <v>-64713</v>
      </c>
      <c r="C4" s="7" t="n">
        <v>-10268</v>
      </c>
      <c r="D4" s="7" t="n">
        <v>-21205</v>
      </c>
    </row>
    <row r="5" spans="1:4">
      <c r="A5" s="4" t="s">
        <v>102</v>
      </c>
      <c r="B5" s="6" t="n">
        <v>1016</v>
      </c>
      <c r="C5" s="6" t="n">
        <v>-911</v>
      </c>
      <c r="D5" s="6" t="n">
        <v>-30</v>
      </c>
    </row>
    <row r="6" spans="1:4">
      <c r="A6" s="4" t="s">
        <v>103</v>
      </c>
      <c r="B6" s="7" t="n">
        <v>-63697</v>
      </c>
      <c r="C6" s="7" t="n">
        <v>-11179</v>
      </c>
      <c r="D6" s="7" t="n">
        <v>-212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497</v>
      </c>
      <c r="B1" s="2" t="s">
        <v>498</v>
      </c>
      <c r="C1" s="2" t="s">
        <v>499</v>
      </c>
      <c r="D1" s="2" t="s">
        <v>500</v>
      </c>
      <c r="E1" s="2" t="s">
        <v>501</v>
      </c>
      <c r="F1" s="2" t="s">
        <v>502</v>
      </c>
      <c r="G1" s="2" t="s">
        <v>503</v>
      </c>
      <c r="H1" s="2" t="s">
        <v>504</v>
      </c>
      <c r="I1" s="2" t="s">
        <v>505</v>
      </c>
      <c r="J1" s="2" t="s">
        <v>506</v>
      </c>
      <c r="K1" s="2" t="s">
        <v>29</v>
      </c>
      <c r="L1" s="2" t="s">
        <v>30</v>
      </c>
      <c r="M1" s="2" t="s">
        <v>507</v>
      </c>
      <c r="N1" s="2" t="s">
        <v>77</v>
      </c>
    </row>
    <row r="2" spans="1:14">
      <c r="A2" s="3" t="s">
        <v>508</v>
      </c>
    </row>
    <row r="3" spans="1:14">
      <c r="A3" s="4" t="s">
        <v>509</v>
      </c>
      <c r="K3" s="7" t="n">
        <v>321240000</v>
      </c>
      <c r="L3" s="7" t="n">
        <v>48589000</v>
      </c>
      <c r="N3" s="7" t="n">
        <v>45783000</v>
      </c>
    </row>
    <row r="4" spans="1:14">
      <c r="A4" s="4" t="s">
        <v>341</v>
      </c>
      <c r="K4" s="7" t="n">
        <v>21500000</v>
      </c>
      <c r="L4" s="7" t="n">
        <v>19500000</v>
      </c>
    </row>
    <row r="5" spans="1:14">
      <c r="A5" s="4" t="s">
        <v>26</v>
      </c>
      <c r="K5" s="4" t="s">
        <v>27</v>
      </c>
    </row>
    <row r="6" spans="1:14">
      <c r="A6" s="4" t="s">
        <v>510</v>
      </c>
    </row>
    <row r="7" spans="1:14">
      <c r="A7" s="3" t="s">
        <v>508</v>
      </c>
    </row>
    <row r="8" spans="1:14">
      <c r="A8" s="4" t="s">
        <v>511</v>
      </c>
      <c r="K8" s="4" t="s">
        <v>512</v>
      </c>
    </row>
    <row r="9" spans="1:14">
      <c r="A9" s="4" t="s">
        <v>513</v>
      </c>
      <c r="K9" s="7" t="n">
        <v>230000000</v>
      </c>
    </row>
    <row r="10" spans="1:14">
      <c r="A10" s="4" t="s">
        <v>514</v>
      </c>
    </row>
    <row r="11" spans="1:14">
      <c r="A11" s="3" t="s">
        <v>508</v>
      </c>
    </row>
    <row r="12" spans="1:14">
      <c r="A12" s="4" t="s">
        <v>511</v>
      </c>
      <c r="K12" s="4" t="s">
        <v>515</v>
      </c>
    </row>
    <row r="13" spans="1:14">
      <c r="A13" s="4" t="s">
        <v>513</v>
      </c>
      <c r="K13" s="7" t="n">
        <v>300000000</v>
      </c>
    </row>
    <row r="14" spans="1:14">
      <c r="A14" s="4" t="s">
        <v>516</v>
      </c>
      <c r="K14" s="4" t="s">
        <v>517</v>
      </c>
    </row>
    <row r="15" spans="1:14">
      <c r="A15" s="4" t="s">
        <v>518</v>
      </c>
      <c r="K15" s="7" t="n">
        <v>15000000</v>
      </c>
    </row>
    <row r="16" spans="1:14">
      <c r="A16" s="4" t="s">
        <v>519</v>
      </c>
      <c r="K16" s="4" t="s">
        <v>520</v>
      </c>
    </row>
    <row r="17" spans="1:14">
      <c r="A17" s="4" t="s">
        <v>521</v>
      </c>
      <c r="K17" s="4" t="s">
        <v>522</v>
      </c>
    </row>
    <row r="18" spans="1:14">
      <c r="A18" s="4" t="s">
        <v>509</v>
      </c>
      <c r="H18" s="7" t="n">
        <v>195000000</v>
      </c>
    </row>
    <row r="19" spans="1:14">
      <c r="A19" s="4" t="s">
        <v>523</v>
      </c>
      <c r="K19" s="7" t="n">
        <v>165000000</v>
      </c>
    </row>
    <row r="20" spans="1:14">
      <c r="A20" s="4" t="s">
        <v>524</v>
      </c>
      <c r="K20" s="4" t="s">
        <v>525</v>
      </c>
      <c r="L20" s="4" t="s">
        <v>526</v>
      </c>
    </row>
    <row r="21" spans="1:14">
      <c r="A21" s="4" t="s">
        <v>527</v>
      </c>
    </row>
    <row r="22" spans="1:14">
      <c r="A22" s="3" t="s">
        <v>508</v>
      </c>
    </row>
    <row r="23" spans="1:14">
      <c r="A23" s="4" t="s">
        <v>528</v>
      </c>
      <c r="K23" s="4" t="s">
        <v>529</v>
      </c>
    </row>
    <row r="24" spans="1:14">
      <c r="A24" s="4" t="s">
        <v>530</v>
      </c>
    </row>
    <row r="25" spans="1:14">
      <c r="A25" s="3" t="s">
        <v>508</v>
      </c>
    </row>
    <row r="26" spans="1:14">
      <c r="A26" s="4" t="s">
        <v>528</v>
      </c>
      <c r="K26" s="4" t="s">
        <v>531</v>
      </c>
    </row>
    <row r="27" spans="1:14">
      <c r="A27" s="4" t="s">
        <v>532</v>
      </c>
    </row>
    <row r="28" spans="1:14">
      <c r="A28" s="3" t="s">
        <v>508</v>
      </c>
    </row>
    <row r="29" spans="1:14">
      <c r="A29" s="4" t="s">
        <v>533</v>
      </c>
      <c r="K29" s="6" t="n">
        <v>42</v>
      </c>
    </row>
    <row r="30" spans="1:14">
      <c r="A30" s="4" t="s">
        <v>534</v>
      </c>
      <c r="K30" s="4" t="s">
        <v>535</v>
      </c>
    </row>
    <row r="31" spans="1:14">
      <c r="A31" s="4" t="s">
        <v>536</v>
      </c>
      <c r="K31" s="4" t="s">
        <v>537</v>
      </c>
    </row>
    <row r="32" spans="1:14">
      <c r="A32" s="4" t="s">
        <v>538</v>
      </c>
      <c r="K32" s="4" t="s">
        <v>539</v>
      </c>
    </row>
    <row r="33" spans="1:14">
      <c r="A33" s="4" t="s">
        <v>540</v>
      </c>
      <c r="K33" s="4" t="s">
        <v>541</v>
      </c>
    </row>
    <row r="34" spans="1:14">
      <c r="A34" s="4" t="s">
        <v>524</v>
      </c>
      <c r="K34" s="4" t="s">
        <v>542</v>
      </c>
      <c r="L34" s="4" t="s">
        <v>543</v>
      </c>
    </row>
    <row r="35" spans="1:14">
      <c r="A35" s="4" t="s">
        <v>544</v>
      </c>
      <c r="K35" s="7" t="n">
        <v>1412382000</v>
      </c>
    </row>
    <row r="36" spans="1:14">
      <c r="A36" s="4" t="s">
        <v>545</v>
      </c>
      <c r="K36" s="7" t="n">
        <v>1419000</v>
      </c>
    </row>
    <row r="37" spans="1:14">
      <c r="A37" s="4" t="s">
        <v>546</v>
      </c>
      <c r="K37" s="4" t="s">
        <v>547</v>
      </c>
    </row>
    <row r="38" spans="1:14">
      <c r="A38" s="4" t="s">
        <v>548</v>
      </c>
    </row>
    <row r="39" spans="1:14">
      <c r="A39" s="3" t="s">
        <v>508</v>
      </c>
    </row>
    <row r="40" spans="1:14">
      <c r="A40" s="4" t="s">
        <v>528</v>
      </c>
      <c r="K40" s="4" t="s">
        <v>354</v>
      </c>
    </row>
    <row r="41" spans="1:14">
      <c r="A41" s="4" t="s">
        <v>549</v>
      </c>
    </row>
    <row r="42" spans="1:14">
      <c r="A42" s="3" t="s">
        <v>508</v>
      </c>
    </row>
    <row r="43" spans="1:14">
      <c r="A43" s="4" t="s">
        <v>528</v>
      </c>
      <c r="K43" s="4" t="s">
        <v>350</v>
      </c>
    </row>
    <row r="44" spans="1:14">
      <c r="A44" s="4" t="s">
        <v>550</v>
      </c>
    </row>
    <row r="45" spans="1:14">
      <c r="A45" s="3" t="s">
        <v>508</v>
      </c>
    </row>
    <row r="46" spans="1:14">
      <c r="A46" s="4" t="s">
        <v>411</v>
      </c>
      <c r="K46" s="4" t="s">
        <v>551</v>
      </c>
    </row>
    <row r="47" spans="1:14">
      <c r="A47" s="4" t="s">
        <v>552</v>
      </c>
      <c r="K47" s="7" t="n">
        <v>63250000</v>
      </c>
    </row>
    <row r="48" spans="1:14">
      <c r="A48" s="4" t="s">
        <v>534</v>
      </c>
      <c r="K48" s="4" t="s">
        <v>553</v>
      </c>
    </row>
    <row r="49" spans="1:14">
      <c r="A49" s="4" t="s">
        <v>554</v>
      </c>
      <c r="K49" s="4" t="s">
        <v>555</v>
      </c>
    </row>
    <row r="50" spans="1:14">
      <c r="A50" s="4" t="s">
        <v>556</v>
      </c>
      <c r="K50" s="4" t="s">
        <v>557</v>
      </c>
    </row>
    <row r="51" spans="1:14">
      <c r="A51" s="4" t="s">
        <v>558</v>
      </c>
      <c r="K51" s="7" t="n">
        <v>25</v>
      </c>
    </row>
    <row r="52" spans="1:14">
      <c r="A52" s="4" t="s">
        <v>559</v>
      </c>
      <c r="K52" s="7" t="n">
        <v>61180000</v>
      </c>
    </row>
    <row r="53" spans="1:14">
      <c r="A53" s="4" t="s">
        <v>560</v>
      </c>
      <c r="K53" s="4" t="s">
        <v>561</v>
      </c>
    </row>
    <row r="54" spans="1:14">
      <c r="A54" s="4" t="s">
        <v>562</v>
      </c>
      <c r="K54" s="4" t="s">
        <v>563</v>
      </c>
    </row>
    <row r="55" spans="1:14">
      <c r="A55" s="4" t="s">
        <v>26</v>
      </c>
      <c r="K55" s="4" t="s">
        <v>564</v>
      </c>
    </row>
    <row r="56" spans="1:14">
      <c r="A56" s="4" t="s">
        <v>565</v>
      </c>
    </row>
    <row r="57" spans="1:14">
      <c r="A57" s="3" t="s">
        <v>508</v>
      </c>
    </row>
    <row r="58" spans="1:14">
      <c r="A58" s="4" t="s">
        <v>559</v>
      </c>
      <c r="K58" s="7" t="n">
        <v>12750000</v>
      </c>
    </row>
    <row r="59" spans="1:14">
      <c r="A59" s="4" t="s">
        <v>566</v>
      </c>
    </row>
    <row r="60" spans="1:14">
      <c r="A60" s="3" t="s">
        <v>508</v>
      </c>
    </row>
    <row r="61" spans="1:14">
      <c r="A61" s="4" t="s">
        <v>411</v>
      </c>
      <c r="K61" s="4" t="s">
        <v>567</v>
      </c>
    </row>
    <row r="62" spans="1:14">
      <c r="A62" s="4" t="s">
        <v>568</v>
      </c>
      <c r="K62" s="6" t="n">
        <v>2</v>
      </c>
    </row>
    <row r="63" spans="1:14">
      <c r="A63" s="4" t="s">
        <v>552</v>
      </c>
      <c r="K63" s="7" t="n">
        <v>18000000</v>
      </c>
    </row>
    <row r="64" spans="1:14">
      <c r="A64" s="4" t="s">
        <v>569</v>
      </c>
      <c r="C64" s="7" t="n">
        <v>18000000</v>
      </c>
    </row>
    <row r="65" spans="1:14">
      <c r="A65" s="4" t="s">
        <v>540</v>
      </c>
      <c r="K65" s="4" t="s">
        <v>541</v>
      </c>
    </row>
    <row r="66" spans="1:14">
      <c r="A66" s="4" t="s">
        <v>528</v>
      </c>
      <c r="K66" s="4" t="s">
        <v>570</v>
      </c>
    </row>
    <row r="67" spans="1:14">
      <c r="A67" s="4" t="s">
        <v>571</v>
      </c>
    </row>
    <row r="68" spans="1:14">
      <c r="A68" s="3" t="s">
        <v>508</v>
      </c>
    </row>
    <row r="69" spans="1:14">
      <c r="A69" s="4" t="s">
        <v>552</v>
      </c>
      <c r="K69" s="7" t="n">
        <v>8500000</v>
      </c>
    </row>
    <row r="70" spans="1:14">
      <c r="A70" s="4" t="s">
        <v>572</v>
      </c>
      <c r="K70" s="6" t="n">
        <v>24</v>
      </c>
    </row>
    <row r="71" spans="1:14">
      <c r="A71" s="4" t="s">
        <v>534</v>
      </c>
      <c r="K71" s="4" t="s">
        <v>553</v>
      </c>
    </row>
    <row r="72" spans="1:14">
      <c r="A72" s="4" t="s">
        <v>573</v>
      </c>
      <c r="K72" s="7" t="n">
        <v>196000</v>
      </c>
    </row>
    <row r="73" spans="1:14">
      <c r="A73" s="4" t="s">
        <v>523</v>
      </c>
      <c r="K73" s="7" t="n">
        <v>3800000</v>
      </c>
    </row>
    <row r="74" spans="1:14">
      <c r="A74" s="4" t="s">
        <v>554</v>
      </c>
      <c r="K74" s="4" t="s">
        <v>574</v>
      </c>
    </row>
    <row r="75" spans="1:14">
      <c r="A75" s="4" t="s">
        <v>575</v>
      </c>
    </row>
    <row r="76" spans="1:14">
      <c r="A76" s="3" t="s">
        <v>508</v>
      </c>
    </row>
    <row r="77" spans="1:14">
      <c r="A77" s="4" t="s">
        <v>552</v>
      </c>
      <c r="K77" s="7" t="n">
        <v>9500000</v>
      </c>
    </row>
    <row r="78" spans="1:14">
      <c r="A78" s="4" t="s">
        <v>572</v>
      </c>
      <c r="K78" s="6" t="n">
        <v>32</v>
      </c>
    </row>
    <row r="79" spans="1:14">
      <c r="A79" s="4" t="s">
        <v>534</v>
      </c>
      <c r="K79" s="4" t="s">
        <v>553</v>
      </c>
    </row>
    <row r="80" spans="1:14">
      <c r="A80" s="4" t="s">
        <v>573</v>
      </c>
      <c r="K80" s="7" t="n">
        <v>156000</v>
      </c>
    </row>
    <row r="81" spans="1:14">
      <c r="A81" s="4" t="s">
        <v>523</v>
      </c>
      <c r="K81" s="7" t="n">
        <v>4500000</v>
      </c>
    </row>
    <row r="82" spans="1:14">
      <c r="A82" s="4" t="s">
        <v>554</v>
      </c>
      <c r="K82" s="4" t="s">
        <v>576</v>
      </c>
    </row>
    <row r="83" spans="1:14">
      <c r="A83" s="4" t="s">
        <v>577</v>
      </c>
    </row>
    <row r="84" spans="1:14">
      <c r="A84" s="3" t="s">
        <v>508</v>
      </c>
    </row>
    <row r="85" spans="1:14">
      <c r="A85" s="4" t="s">
        <v>411</v>
      </c>
      <c r="K85" s="4" t="s">
        <v>578</v>
      </c>
    </row>
    <row r="86" spans="1:14">
      <c r="A86" s="4" t="s">
        <v>568</v>
      </c>
      <c r="K86" s="6" t="n">
        <v>2</v>
      </c>
    </row>
    <row r="87" spans="1:14">
      <c r="A87" s="4" t="s">
        <v>552</v>
      </c>
      <c r="K87" s="7" t="n">
        <v>55000000</v>
      </c>
    </row>
    <row r="88" spans="1:14">
      <c r="A88" s="4" t="s">
        <v>569</v>
      </c>
      <c r="M88" s="7" t="n">
        <v>53500000</v>
      </c>
    </row>
    <row r="89" spans="1:14">
      <c r="A89" s="4" t="s">
        <v>572</v>
      </c>
      <c r="K89" s="6" t="n">
        <v>14</v>
      </c>
    </row>
    <row r="90" spans="1:14">
      <c r="A90" s="4" t="s">
        <v>534</v>
      </c>
      <c r="K90" s="4" t="s">
        <v>517</v>
      </c>
    </row>
    <row r="91" spans="1:14">
      <c r="A91" s="4" t="s">
        <v>573</v>
      </c>
      <c r="K91" s="7" t="n">
        <v>1574000</v>
      </c>
    </row>
    <row r="92" spans="1:14">
      <c r="A92" s="4" t="s">
        <v>523</v>
      </c>
      <c r="K92" s="7" t="n">
        <v>31466000</v>
      </c>
    </row>
    <row r="93" spans="1:14">
      <c r="A93" s="4" t="s">
        <v>554</v>
      </c>
      <c r="K93" s="4" t="s">
        <v>579</v>
      </c>
    </row>
    <row r="94" spans="1:14">
      <c r="A94" s="4" t="s">
        <v>540</v>
      </c>
      <c r="K94" s="4" t="s">
        <v>541</v>
      </c>
    </row>
    <row r="95" spans="1:14">
      <c r="A95" s="4" t="s">
        <v>528</v>
      </c>
      <c r="K95" s="4" t="s">
        <v>580</v>
      </c>
    </row>
    <row r="96" spans="1:14">
      <c r="A96" s="4" t="s">
        <v>581</v>
      </c>
    </row>
    <row r="97" spans="1:14">
      <c r="A97" s="3" t="s">
        <v>508</v>
      </c>
    </row>
    <row r="98" spans="1:14">
      <c r="A98" s="4" t="s">
        <v>411</v>
      </c>
      <c r="K98" s="4" t="s">
        <v>582</v>
      </c>
    </row>
    <row r="99" spans="1:14">
      <c r="A99" s="4" t="s">
        <v>568</v>
      </c>
      <c r="K99" s="6" t="n">
        <v>8</v>
      </c>
    </row>
    <row r="100" spans="1:14">
      <c r="A100" s="4" t="s">
        <v>552</v>
      </c>
      <c r="K100" s="7" t="n">
        <v>110000000</v>
      </c>
    </row>
    <row r="101" spans="1:14">
      <c r="A101" s="4" t="s">
        <v>569</v>
      </c>
      <c r="B101" s="7" t="n">
        <v>93080000</v>
      </c>
    </row>
    <row r="102" spans="1:14">
      <c r="A102" s="4" t="s">
        <v>509</v>
      </c>
      <c r="B102" s="7" t="n">
        <v>38345000</v>
      </c>
    </row>
    <row r="103" spans="1:14">
      <c r="A103" s="4" t="s">
        <v>572</v>
      </c>
      <c r="K103" s="6" t="n">
        <v>24</v>
      </c>
    </row>
    <row r="104" spans="1:14">
      <c r="A104" s="4" t="s">
        <v>534</v>
      </c>
      <c r="K104" s="4" t="s">
        <v>553</v>
      </c>
    </row>
    <row r="105" spans="1:14">
      <c r="A105" s="4" t="s">
        <v>573</v>
      </c>
      <c r="K105" s="7" t="n">
        <v>1862000</v>
      </c>
    </row>
    <row r="106" spans="1:14">
      <c r="A106" s="4" t="s">
        <v>523</v>
      </c>
      <c r="K106" s="7" t="n">
        <v>48402000</v>
      </c>
    </row>
    <row r="107" spans="1:14">
      <c r="A107" s="4" t="s">
        <v>554</v>
      </c>
      <c r="K107" s="4" t="s">
        <v>583</v>
      </c>
    </row>
    <row r="108" spans="1:14">
      <c r="A108" s="4" t="s">
        <v>540</v>
      </c>
      <c r="K108" s="4" t="s">
        <v>541</v>
      </c>
    </row>
    <row r="109" spans="1:14">
      <c r="A109" s="4" t="s">
        <v>528</v>
      </c>
      <c r="K109" s="4" t="s">
        <v>584</v>
      </c>
    </row>
    <row r="110" spans="1:14">
      <c r="A110" s="4" t="s">
        <v>585</v>
      </c>
    </row>
    <row r="111" spans="1:14">
      <c r="A111" s="3" t="s">
        <v>508</v>
      </c>
    </row>
    <row r="112" spans="1:14">
      <c r="A112" s="4" t="s">
        <v>509</v>
      </c>
      <c r="D112" s="7" t="n">
        <v>28600000</v>
      </c>
      <c r="F112" s="7" t="n">
        <v>15750000</v>
      </c>
    </row>
    <row r="113" spans="1:14">
      <c r="A113" s="4" t="s">
        <v>586</v>
      </c>
    </row>
    <row r="114" spans="1:14">
      <c r="A114" s="3" t="s">
        <v>508</v>
      </c>
    </row>
    <row r="115" spans="1:14">
      <c r="A115" s="4" t="s">
        <v>411</v>
      </c>
      <c r="K115" s="4" t="s">
        <v>587</v>
      </c>
    </row>
    <row r="116" spans="1:14">
      <c r="A116" s="4" t="s">
        <v>568</v>
      </c>
      <c r="K116" s="6" t="n">
        <v>3</v>
      </c>
    </row>
    <row r="117" spans="1:14">
      <c r="A117" s="4" t="s">
        <v>552</v>
      </c>
      <c r="K117" s="7" t="n">
        <v>53000000</v>
      </c>
    </row>
    <row r="118" spans="1:14">
      <c r="A118" s="4" t="s">
        <v>569</v>
      </c>
      <c r="E118" s="7" t="n">
        <v>50160000</v>
      </c>
    </row>
    <row r="119" spans="1:14">
      <c r="A119" s="4" t="s">
        <v>572</v>
      </c>
      <c r="K119" s="6" t="n">
        <v>24</v>
      </c>
    </row>
    <row r="120" spans="1:14">
      <c r="A120" s="4" t="s">
        <v>534</v>
      </c>
      <c r="K120" s="4" t="s">
        <v>553</v>
      </c>
    </row>
    <row r="121" spans="1:14">
      <c r="A121" s="4" t="s">
        <v>573</v>
      </c>
      <c r="K121" s="7" t="n">
        <v>994000</v>
      </c>
    </row>
    <row r="122" spans="1:14">
      <c r="A122" s="4" t="s">
        <v>523</v>
      </c>
      <c r="K122" s="7" t="n">
        <v>26310000</v>
      </c>
    </row>
    <row r="123" spans="1:14">
      <c r="A123" s="4" t="s">
        <v>554</v>
      </c>
      <c r="K123" s="4" t="s">
        <v>588</v>
      </c>
    </row>
    <row r="124" spans="1:14">
      <c r="A124" s="4" t="s">
        <v>540</v>
      </c>
      <c r="K124" s="4" t="s">
        <v>541</v>
      </c>
    </row>
    <row r="125" spans="1:14">
      <c r="A125" s="4" t="s">
        <v>528</v>
      </c>
      <c r="K125" s="4" t="s">
        <v>580</v>
      </c>
    </row>
    <row r="126" spans="1:14">
      <c r="A126" s="4" t="s">
        <v>589</v>
      </c>
    </row>
    <row r="127" spans="1:14">
      <c r="A127" s="3" t="s">
        <v>508</v>
      </c>
    </row>
    <row r="128" spans="1:14">
      <c r="A128" s="4" t="s">
        <v>411</v>
      </c>
      <c r="K128" s="4" t="s">
        <v>590</v>
      </c>
    </row>
    <row r="129" spans="1:14">
      <c r="A129" s="4" t="s">
        <v>568</v>
      </c>
      <c r="K129" s="6" t="n">
        <v>1</v>
      </c>
    </row>
    <row r="130" spans="1:14">
      <c r="A130" s="4" t="s">
        <v>552</v>
      </c>
      <c r="K130" s="7" t="n">
        <v>30000000</v>
      </c>
    </row>
    <row r="131" spans="1:14">
      <c r="A131" s="4" t="s">
        <v>569</v>
      </c>
      <c r="G131" s="7" t="n">
        <v>30000000</v>
      </c>
    </row>
    <row r="132" spans="1:14">
      <c r="A132" s="4" t="s">
        <v>572</v>
      </c>
      <c r="K132" s="6" t="n">
        <v>28</v>
      </c>
    </row>
    <row r="133" spans="1:14">
      <c r="A133" s="4" t="s">
        <v>534</v>
      </c>
      <c r="K133" s="4" t="s">
        <v>553</v>
      </c>
    </row>
    <row r="134" spans="1:14">
      <c r="A134" s="4" t="s">
        <v>573</v>
      </c>
      <c r="K134" s="7" t="n">
        <v>500000</v>
      </c>
    </row>
    <row r="135" spans="1:14">
      <c r="A135" s="4" t="s">
        <v>523</v>
      </c>
      <c r="K135" s="7" t="n">
        <v>16000000</v>
      </c>
    </row>
    <row r="136" spans="1:14">
      <c r="A136" s="4" t="s">
        <v>554</v>
      </c>
      <c r="K136" s="4" t="s">
        <v>591</v>
      </c>
    </row>
    <row r="137" spans="1:14">
      <c r="A137" s="4" t="s">
        <v>540</v>
      </c>
      <c r="K137" s="4" t="s">
        <v>541</v>
      </c>
    </row>
    <row r="138" spans="1:14">
      <c r="A138" s="4" t="s">
        <v>528</v>
      </c>
      <c r="K138" s="4" t="s">
        <v>592</v>
      </c>
    </row>
    <row r="139" spans="1:14">
      <c r="A139" s="4" t="s">
        <v>577</v>
      </c>
    </row>
    <row r="140" spans="1:14">
      <c r="A140" s="3" t="s">
        <v>508</v>
      </c>
    </row>
    <row r="141" spans="1:14">
      <c r="A141" s="4" t="s">
        <v>411</v>
      </c>
      <c r="K141" s="4" t="s">
        <v>593</v>
      </c>
    </row>
    <row r="142" spans="1:14">
      <c r="A142" s="4" t="s">
        <v>552</v>
      </c>
      <c r="K142" s="7" t="n">
        <v>165000000</v>
      </c>
    </row>
    <row r="143" spans="1:14">
      <c r="A143" s="4" t="s">
        <v>569</v>
      </c>
      <c r="H143" s="7" t="n">
        <v>165000000</v>
      </c>
    </row>
    <row r="144" spans="1:14">
      <c r="A144" s="4" t="s">
        <v>572</v>
      </c>
      <c r="K144" s="6" t="n">
        <v>20</v>
      </c>
    </row>
    <row r="145" spans="1:14">
      <c r="A145" s="4" t="s">
        <v>534</v>
      </c>
      <c r="K145" s="4" t="s">
        <v>553</v>
      </c>
    </row>
    <row r="146" spans="1:14">
      <c r="A146" s="4" t="s">
        <v>523</v>
      </c>
      <c r="K146" s="7" t="n">
        <v>69000000</v>
      </c>
    </row>
    <row r="147" spans="1:14">
      <c r="A147" s="4" t="s">
        <v>554</v>
      </c>
      <c r="K147" s="4" t="s">
        <v>594</v>
      </c>
    </row>
    <row r="148" spans="1:14">
      <c r="A148" s="4" t="s">
        <v>540</v>
      </c>
      <c r="K148" s="4" t="s">
        <v>541</v>
      </c>
    </row>
    <row r="149" spans="1:14">
      <c r="A149" s="4" t="s">
        <v>595</v>
      </c>
    </row>
    <row r="150" spans="1:14">
      <c r="A150" s="3" t="s">
        <v>508</v>
      </c>
    </row>
    <row r="151" spans="1:14">
      <c r="A151" s="4" t="s">
        <v>572</v>
      </c>
      <c r="K151" s="6" t="n">
        <v>8</v>
      </c>
    </row>
    <row r="152" spans="1:14">
      <c r="A152" s="4" t="s">
        <v>573</v>
      </c>
      <c r="K152" s="7" t="n">
        <v>2500000</v>
      </c>
    </row>
    <row r="153" spans="1:14">
      <c r="A153" s="4" t="s">
        <v>528</v>
      </c>
      <c r="K153" s="4" t="s">
        <v>596</v>
      </c>
    </row>
    <row r="154" spans="1:14">
      <c r="A154" s="4" t="s">
        <v>597</v>
      </c>
    </row>
    <row r="155" spans="1:14">
      <c r="A155" s="3" t="s">
        <v>508</v>
      </c>
    </row>
    <row r="156" spans="1:14">
      <c r="A156" s="4" t="s">
        <v>572</v>
      </c>
      <c r="K156" s="6" t="n">
        <v>4</v>
      </c>
    </row>
    <row r="157" spans="1:14">
      <c r="A157" s="4" t="s">
        <v>573</v>
      </c>
      <c r="K157" s="7" t="n">
        <v>5000000</v>
      </c>
    </row>
    <row r="158" spans="1:14">
      <c r="A158" s="4" t="s">
        <v>528</v>
      </c>
      <c r="K158" s="4" t="s">
        <v>598</v>
      </c>
    </row>
    <row r="159" spans="1:14">
      <c r="A159" s="4" t="s">
        <v>599</v>
      </c>
    </row>
    <row r="160" spans="1:14">
      <c r="A160" s="3" t="s">
        <v>508</v>
      </c>
    </row>
    <row r="161" spans="1:14">
      <c r="A161" s="4" t="s">
        <v>572</v>
      </c>
      <c r="K161" s="6" t="n">
        <v>8</v>
      </c>
    </row>
    <row r="162" spans="1:14">
      <c r="A162" s="4" t="s">
        <v>573</v>
      </c>
      <c r="K162" s="7" t="n">
        <v>7000000</v>
      </c>
    </row>
    <row r="163" spans="1:14">
      <c r="A163" s="4" t="s">
        <v>528</v>
      </c>
      <c r="K163" s="4" t="s">
        <v>570</v>
      </c>
    </row>
    <row r="164" spans="1:14">
      <c r="A164" s="4" t="s">
        <v>600</v>
      </c>
    </row>
    <row r="165" spans="1:14">
      <c r="A165" s="3" t="s">
        <v>508</v>
      </c>
    </row>
    <row r="166" spans="1:14">
      <c r="A166" s="4" t="s">
        <v>411</v>
      </c>
      <c r="K166" s="4" t="s">
        <v>601</v>
      </c>
    </row>
    <row r="167" spans="1:14">
      <c r="A167" s="4" t="s">
        <v>568</v>
      </c>
      <c r="K167" s="6" t="n">
        <v>2</v>
      </c>
    </row>
    <row r="168" spans="1:14">
      <c r="A168" s="4" t="s">
        <v>552</v>
      </c>
      <c r="K168" s="7" t="n">
        <v>39683000</v>
      </c>
    </row>
    <row r="169" spans="1:14">
      <c r="A169" s="4" t="s">
        <v>540</v>
      </c>
      <c r="K169" s="4" t="s">
        <v>541</v>
      </c>
    </row>
    <row r="170" spans="1:14">
      <c r="A170" s="4" t="s">
        <v>528</v>
      </c>
      <c r="K170" s="4" t="s">
        <v>602</v>
      </c>
    </row>
    <row r="171" spans="1:14">
      <c r="A171" s="4" t="s">
        <v>603</v>
      </c>
    </row>
    <row r="172" spans="1:14">
      <c r="A172" s="3" t="s">
        <v>508</v>
      </c>
    </row>
    <row r="173" spans="1:14">
      <c r="A173" s="4" t="s">
        <v>552</v>
      </c>
      <c r="K173" s="7" t="n">
        <v>27950000</v>
      </c>
    </row>
    <row r="174" spans="1:14">
      <c r="A174" s="4" t="s">
        <v>569</v>
      </c>
      <c r="J174" s="7" t="n">
        <v>27950000</v>
      </c>
    </row>
    <row r="175" spans="1:14">
      <c r="A175" s="4" t="s">
        <v>572</v>
      </c>
      <c r="K175" s="6" t="n">
        <v>28</v>
      </c>
    </row>
    <row r="176" spans="1:14">
      <c r="A176" s="4" t="s">
        <v>534</v>
      </c>
      <c r="K176" s="4" t="s">
        <v>553</v>
      </c>
    </row>
    <row r="177" spans="1:14">
      <c r="A177" s="4" t="s">
        <v>573</v>
      </c>
      <c r="K177" s="7" t="n">
        <v>466000</v>
      </c>
    </row>
    <row r="178" spans="1:14">
      <c r="A178" s="4" t="s">
        <v>523</v>
      </c>
      <c r="K178" s="7" t="n">
        <v>14907000</v>
      </c>
    </row>
    <row r="179" spans="1:14">
      <c r="A179" s="4" t="s">
        <v>554</v>
      </c>
      <c r="K179" s="4" t="s">
        <v>604</v>
      </c>
    </row>
    <row r="180" spans="1:14">
      <c r="A180" s="4" t="s">
        <v>605</v>
      </c>
    </row>
    <row r="181" spans="1:14">
      <c r="A181" s="3" t="s">
        <v>508</v>
      </c>
    </row>
    <row r="182" spans="1:14">
      <c r="A182" s="4" t="s">
        <v>552</v>
      </c>
      <c r="K182" s="7" t="n">
        <v>11733000</v>
      </c>
    </row>
    <row r="183" spans="1:14">
      <c r="A183" s="4" t="s">
        <v>569</v>
      </c>
      <c r="I183" s="7" t="n">
        <v>11733000</v>
      </c>
    </row>
    <row r="184" spans="1:14">
      <c r="A184" s="4" t="s">
        <v>572</v>
      </c>
      <c r="K184" s="6" t="n">
        <v>28</v>
      </c>
    </row>
    <row r="185" spans="1:14">
      <c r="A185" s="4" t="s">
        <v>534</v>
      </c>
      <c r="K185" s="4" t="s">
        <v>553</v>
      </c>
    </row>
    <row r="186" spans="1:14">
      <c r="A186" s="4" t="s">
        <v>573</v>
      </c>
      <c r="K186" s="7" t="n">
        <v>293000</v>
      </c>
    </row>
    <row r="187" spans="1:14">
      <c r="A187" s="4" t="s">
        <v>523</v>
      </c>
      <c r="K187" s="7" t="n">
        <v>3520000</v>
      </c>
    </row>
    <row r="188" spans="1:14">
      <c r="A188" s="4" t="s">
        <v>554</v>
      </c>
      <c r="K188" s="4" t="s">
        <v>606</v>
      </c>
    </row>
    <row r="189" spans="1:14">
      <c r="A189" s="4" t="s">
        <v>607</v>
      </c>
    </row>
    <row r="190" spans="1:14">
      <c r="A190" s="3" t="s">
        <v>508</v>
      </c>
    </row>
    <row r="191" spans="1:14">
      <c r="A191" s="4" t="s">
        <v>568</v>
      </c>
      <c r="K191" s="6" t="n">
        <v>3</v>
      </c>
    </row>
    <row r="192" spans="1:14">
      <c r="A192" s="4" t="s">
        <v>552</v>
      </c>
      <c r="K192" s="7" t="n">
        <v>7573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9</v>
      </c>
      <c r="C1" s="2" t="s">
        <v>30</v>
      </c>
    </row>
    <row r="2" spans="1:3">
      <c r="A2" s="3" t="s">
        <v>609</v>
      </c>
    </row>
    <row r="3" spans="1:3">
      <c r="A3" s="4" t="s">
        <v>610</v>
      </c>
      <c r="B3" s="7" t="n">
        <v>42450</v>
      </c>
    </row>
    <row r="4" spans="1:3">
      <c r="A4" s="4" t="s">
        <v>611</v>
      </c>
      <c r="B4" s="6" t="n">
        <v>44950</v>
      </c>
    </row>
    <row r="5" spans="1:3">
      <c r="A5" s="4" t="s">
        <v>612</v>
      </c>
      <c r="B5" s="6" t="n">
        <v>54450</v>
      </c>
    </row>
    <row r="6" spans="1:3">
      <c r="A6" s="4" t="s">
        <v>613</v>
      </c>
      <c r="B6" s="6" t="n">
        <v>83450</v>
      </c>
    </row>
    <row r="7" spans="1:3">
      <c r="A7" s="4" t="s">
        <v>614</v>
      </c>
      <c r="B7" s="6" t="n">
        <v>183312</v>
      </c>
    </row>
    <row r="8" spans="1:3">
      <c r="A8" s="4" t="s">
        <v>615</v>
      </c>
      <c r="B8" s="6" t="n">
        <v>197329</v>
      </c>
    </row>
    <row r="9" spans="1:3">
      <c r="A9" s="4" t="s">
        <v>492</v>
      </c>
      <c r="B9" s="7" t="n">
        <v>605941</v>
      </c>
      <c r="C9" s="7" t="n">
        <v>486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r="A1" s="1" t="s">
        <v>616</v>
      </c>
      <c r="B1" s="2" t="s">
        <v>1</v>
      </c>
    </row>
    <row r="2" spans="1:2">
      <c r="B2" s="2" t="s">
        <v>369</v>
      </c>
    </row>
    <row r="3" spans="1:2">
      <c r="A3" s="3" t="s">
        <v>617</v>
      </c>
    </row>
    <row r="4" spans="1:2">
      <c r="A4" s="4" t="s">
        <v>618</v>
      </c>
      <c r="B4" s="7" t="n">
        <v>1000000</v>
      </c>
    </row>
    <row r="5" spans="1:2">
      <c r="A5" s="4" t="s">
        <v>619</v>
      </c>
      <c r="B5" s="4" t="s">
        <v>378</v>
      </c>
    </row>
    <row r="6" spans="1:2">
      <c r="A6" s="3" t="s">
        <v>620</v>
      </c>
    </row>
    <row r="7" spans="1:2">
      <c r="A7" s="4" t="s">
        <v>433</v>
      </c>
      <c r="B7" s="7" t="n">
        <v>83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621</v>
      </c>
      <c r="B1" s="2" t="s">
        <v>369</v>
      </c>
    </row>
    <row r="2" spans="1:2">
      <c r="A2" s="3" t="s">
        <v>294</v>
      </c>
    </row>
    <row r="3" spans="1:2">
      <c r="A3" s="10" t="n">
        <v>1</v>
      </c>
      <c r="B3" s="7" t="n">
        <v>69036</v>
      </c>
    </row>
    <row r="4" spans="1:2">
      <c r="A4" s="10" t="n">
        <v>2</v>
      </c>
      <c r="B4" s="6" t="n">
        <v>3980</v>
      </c>
    </row>
    <row r="5" spans="1:2">
      <c r="A5" s="4" t="s">
        <v>105</v>
      </c>
      <c r="B5" s="7" t="n">
        <v>730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622</v>
      </c>
      <c r="B1" s="2" t="s">
        <v>623</v>
      </c>
      <c r="C1" s="2" t="s">
        <v>29</v>
      </c>
      <c r="D1" s="2" t="s">
        <v>30</v>
      </c>
      <c r="E1" s="2" t="s">
        <v>77</v>
      </c>
    </row>
    <row r="2" spans="1:5">
      <c r="A2" s="3" t="s">
        <v>106</v>
      </c>
    </row>
    <row r="3" spans="1:5">
      <c r="A3" s="4" t="s">
        <v>624</v>
      </c>
      <c r="C3" s="7" t="n">
        <v>0</v>
      </c>
      <c r="D3" s="7" t="n">
        <v>62698</v>
      </c>
      <c r="E3" s="7" t="n">
        <v>0</v>
      </c>
    </row>
    <row r="4" spans="1:5">
      <c r="A4" s="4" t="s">
        <v>625</v>
      </c>
      <c r="C4" s="7" t="n">
        <v>5769</v>
      </c>
      <c r="D4" s="7" t="n">
        <v>5080</v>
      </c>
    </row>
    <row r="5" spans="1:5">
      <c r="A5" s="3" t="s">
        <v>107</v>
      </c>
    </row>
    <row r="6" spans="1:5">
      <c r="A6" s="4" t="s">
        <v>73</v>
      </c>
      <c r="C6" s="6" t="n">
        <v>200000000</v>
      </c>
      <c r="D6" s="6" t="n">
        <v>200000000</v>
      </c>
    </row>
    <row r="7" spans="1:5">
      <c r="A7" s="4" t="s">
        <v>72</v>
      </c>
      <c r="C7" s="8" t="n">
        <v>0.01</v>
      </c>
      <c r="D7" s="8" t="n">
        <v>0.01</v>
      </c>
    </row>
    <row r="8" spans="1:5">
      <c r="A8" s="4" t="s">
        <v>626</v>
      </c>
    </row>
    <row r="9" spans="1:5">
      <c r="A9" s="3" t="s">
        <v>106</v>
      </c>
    </row>
    <row r="10" spans="1:5">
      <c r="A10" s="4" t="s">
        <v>627</v>
      </c>
      <c r="C10" s="6" t="n">
        <v>25000000</v>
      </c>
      <c r="D10" s="6" t="n">
        <v>25000000</v>
      </c>
    </row>
    <row r="11" spans="1:5">
      <c r="A11" s="4" t="s">
        <v>628</v>
      </c>
      <c r="C11" s="8" t="n">
        <v>0.01</v>
      </c>
      <c r="D11" s="8" t="n">
        <v>0.01</v>
      </c>
    </row>
    <row r="12" spans="1:5">
      <c r="A12" s="4" t="s">
        <v>629</v>
      </c>
      <c r="D12" s="6" t="n">
        <v>2600000</v>
      </c>
    </row>
    <row r="13" spans="1:5">
      <c r="A13" s="4" t="s">
        <v>630</v>
      </c>
    </row>
    <row r="14" spans="1:5">
      <c r="A14" s="3" t="s">
        <v>106</v>
      </c>
    </row>
    <row r="15" spans="1:5">
      <c r="A15" s="4" t="s">
        <v>627</v>
      </c>
      <c r="C15" s="6" t="n">
        <v>1000000</v>
      </c>
      <c r="D15" s="6" t="n">
        <v>1000000</v>
      </c>
    </row>
    <row r="16" spans="1:5">
      <c r="A16" s="4" t="s">
        <v>631</v>
      </c>
      <c r="C16" s="6" t="n">
        <v>0</v>
      </c>
      <c r="D16" s="6" t="n">
        <v>0</v>
      </c>
    </row>
    <row r="17" spans="1:5">
      <c r="A17" s="4" t="s">
        <v>632</v>
      </c>
      <c r="C17" s="6" t="n">
        <v>0</v>
      </c>
      <c r="D17" s="6" t="n">
        <v>0</v>
      </c>
    </row>
    <row r="18" spans="1:5">
      <c r="A18" s="4" t="s">
        <v>633</v>
      </c>
    </row>
    <row r="19" spans="1:5">
      <c r="A19" s="3" t="s">
        <v>106</v>
      </c>
    </row>
    <row r="20" spans="1:5">
      <c r="A20" s="4" t="s">
        <v>627</v>
      </c>
      <c r="C20" s="6" t="n">
        <v>5000000</v>
      </c>
      <c r="D20" s="6" t="n">
        <v>5000000</v>
      </c>
    </row>
    <row r="21" spans="1:5">
      <c r="A21" s="4" t="s">
        <v>628</v>
      </c>
      <c r="B21" s="8" t="n">
        <v>0.01</v>
      </c>
    </row>
    <row r="22" spans="1:5">
      <c r="A22" s="4" t="s">
        <v>629</v>
      </c>
      <c r="B22" s="6" t="n">
        <v>2600000</v>
      </c>
    </row>
    <row r="23" spans="1:5">
      <c r="A23" s="4" t="s">
        <v>634</v>
      </c>
      <c r="B23" s="7" t="n">
        <v>25</v>
      </c>
    </row>
    <row r="24" spans="1:5">
      <c r="A24" s="4" t="s">
        <v>635</v>
      </c>
      <c r="B24" s="7" t="n">
        <v>25</v>
      </c>
    </row>
    <row r="25" spans="1:5">
      <c r="A25" s="4" t="s">
        <v>624</v>
      </c>
      <c r="B25" s="7" t="n">
        <v>62698</v>
      </c>
    </row>
    <row r="26" spans="1:5">
      <c r="A26" s="4" t="s">
        <v>636</v>
      </c>
      <c r="C26" s="4" t="s">
        <v>637</v>
      </c>
    </row>
    <row r="27" spans="1:5">
      <c r="A27" s="4" t="s">
        <v>631</v>
      </c>
      <c r="C27" s="6" t="n">
        <v>2600000</v>
      </c>
      <c r="D27" s="6" t="n">
        <v>2600000</v>
      </c>
    </row>
    <row r="28" spans="1:5">
      <c r="A28" s="4" t="s">
        <v>632</v>
      </c>
      <c r="C28" s="6" t="n">
        <v>2600000</v>
      </c>
      <c r="D28" s="6" t="n">
        <v>2600000</v>
      </c>
    </row>
    <row r="29" spans="1:5">
      <c r="A29" s="4" t="s">
        <v>638</v>
      </c>
      <c r="B29" s="4" t="s">
        <v>639</v>
      </c>
    </row>
    <row r="30" spans="1:5">
      <c r="A30" s="4" t="s">
        <v>640</v>
      </c>
      <c r="B30" s="11" t="n">
        <v>2.21875</v>
      </c>
    </row>
    <row r="31" spans="1:5">
      <c r="A31" s="4" t="s">
        <v>625</v>
      </c>
      <c r="C31" s="7" t="n">
        <v>5769</v>
      </c>
      <c r="D31" s="7" t="n">
        <v>5080</v>
      </c>
    </row>
    <row r="32" spans="1:5">
      <c r="A32" s="4" t="s">
        <v>641</v>
      </c>
      <c r="B32" s="7" t="n">
        <v>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642</v>
      </c>
      <c r="B1" s="2" t="s">
        <v>29</v>
      </c>
      <c r="C1" s="2" t="s">
        <v>643</v>
      </c>
      <c r="D1" s="2" t="s">
        <v>644</v>
      </c>
    </row>
    <row r="2" spans="1:4">
      <c r="A2" s="4" t="s">
        <v>645</v>
      </c>
    </row>
    <row r="3" spans="1:4">
      <c r="A3" s="3" t="s">
        <v>646</v>
      </c>
    </row>
    <row r="4" spans="1:4">
      <c r="A4" s="4" t="s">
        <v>647</v>
      </c>
      <c r="D4" s="6" t="n">
        <v>5000000</v>
      </c>
    </row>
    <row r="5" spans="1:4">
      <c r="A5" s="4" t="s">
        <v>648</v>
      </c>
      <c r="B5" s="6" t="n">
        <v>1384759</v>
      </c>
    </row>
    <row r="6" spans="1:4">
      <c r="A6" s="4" t="s">
        <v>649</v>
      </c>
    </row>
    <row r="7" spans="1:4">
      <c r="A7" s="3" t="s">
        <v>646</v>
      </c>
    </row>
    <row r="8" spans="1:4">
      <c r="A8" s="4" t="s">
        <v>647</v>
      </c>
      <c r="C8" s="6" t="n">
        <v>5000000</v>
      </c>
    </row>
    <row r="9" spans="1:4">
      <c r="A9" s="4" t="s">
        <v>648</v>
      </c>
      <c r="C9" s="6" t="n">
        <v>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9</v>
      </c>
      <c r="C2" s="2" t="s">
        <v>30</v>
      </c>
      <c r="D2" s="2" t="s">
        <v>77</v>
      </c>
    </row>
    <row r="3" spans="1:4">
      <c r="A3" s="3" t="s">
        <v>651</v>
      </c>
    </row>
    <row r="4" spans="1:4">
      <c r="A4" s="4" t="s">
        <v>652</v>
      </c>
      <c r="B4" s="6" t="n">
        <v>2491834</v>
      </c>
      <c r="C4" s="6" t="n">
        <v>1358373</v>
      </c>
      <c r="D4" s="6" t="n">
        <v>1451625</v>
      </c>
    </row>
    <row r="5" spans="1:4">
      <c r="A5" s="4" t="s">
        <v>653</v>
      </c>
      <c r="B5" s="6" t="n">
        <v>1100000</v>
      </c>
      <c r="C5" s="6" t="n">
        <v>1864000</v>
      </c>
      <c r="D5" s="6" t="n">
        <v>607946</v>
      </c>
    </row>
    <row r="6" spans="1:4">
      <c r="A6" s="4" t="s">
        <v>654</v>
      </c>
      <c r="B6" s="6" t="n">
        <v>-827522</v>
      </c>
      <c r="C6" s="6" t="n">
        <v>-730539</v>
      </c>
      <c r="D6" s="6" t="n">
        <v>-701198</v>
      </c>
    </row>
    <row r="7" spans="1:4">
      <c r="A7" s="4" t="s">
        <v>655</v>
      </c>
      <c r="B7" s="6" t="n">
        <v>2764312</v>
      </c>
      <c r="C7" s="6" t="n">
        <v>2491834</v>
      </c>
      <c r="D7" s="6" t="n">
        <v>1358373</v>
      </c>
    </row>
    <row r="8" spans="1:4">
      <c r="A8" s="3" t="s">
        <v>656</v>
      </c>
    </row>
    <row r="9" spans="1:4">
      <c r="A9" s="4" t="s">
        <v>657</v>
      </c>
      <c r="B9" s="8" t="n">
        <v>9.300000000000001</v>
      </c>
      <c r="C9" s="8" t="n">
        <v>10.25</v>
      </c>
      <c r="D9" s="8" t="n">
        <v>11.9</v>
      </c>
    </row>
    <row r="10" spans="1:4">
      <c r="A10" s="4" t="s">
        <v>658</v>
      </c>
      <c r="B10" s="12" t="n">
        <v>6.91</v>
      </c>
      <c r="C10" s="12" t="n">
        <v>9.380000000000001</v>
      </c>
      <c r="D10" s="12" t="n">
        <v>9.06</v>
      </c>
    </row>
    <row r="11" spans="1:4">
      <c r="A11" s="4" t="s">
        <v>659</v>
      </c>
      <c r="B11" s="12" t="n">
        <v>9.57</v>
      </c>
      <c r="C11" s="12" t="n">
        <v>11.25</v>
      </c>
      <c r="D11" s="12" t="n">
        <v>12.64</v>
      </c>
    </row>
    <row r="12" spans="1:4">
      <c r="A12" s="4" t="s">
        <v>660</v>
      </c>
      <c r="B12" s="8" t="n">
        <v>8.27</v>
      </c>
      <c r="C12" s="8" t="n">
        <v>9.300000000000001</v>
      </c>
      <c r="D12" s="8" t="n">
        <v>10.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661</v>
      </c>
      <c r="B1" s="2" t="s">
        <v>1</v>
      </c>
    </row>
    <row r="2" spans="1:4">
      <c r="B2" s="2" t="s">
        <v>29</v>
      </c>
      <c r="C2" s="2" t="s">
        <v>30</v>
      </c>
      <c r="D2" s="2" t="s">
        <v>77</v>
      </c>
    </row>
    <row r="3" spans="1:4">
      <c r="A3" s="3" t="s">
        <v>662</v>
      </c>
    </row>
    <row r="4" spans="1:4">
      <c r="A4" s="4" t="s">
        <v>663</v>
      </c>
      <c r="B4" s="7" t="n">
        <v>8279</v>
      </c>
      <c r="C4" s="7" t="n">
        <v>7744</v>
      </c>
      <c r="D4" s="7" t="n">
        <v>8203</v>
      </c>
    </row>
    <row r="5" spans="1:4">
      <c r="A5" s="4" t="s">
        <v>664</v>
      </c>
      <c r="B5" s="7" t="n">
        <v>17021</v>
      </c>
      <c r="C5" s="7" t="n">
        <v>17698</v>
      </c>
    </row>
    <row r="6" spans="1:4">
      <c r="A6" s="4" t="s">
        <v>665</v>
      </c>
      <c r="B6" s="4" t="s">
        <v>6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7</v>
      </c>
      <c r="B1" s="2" t="s">
        <v>1</v>
      </c>
    </row>
    <row r="2" spans="1:4">
      <c r="B2" s="2" t="s">
        <v>29</v>
      </c>
      <c r="C2" s="2" t="s">
        <v>30</v>
      </c>
      <c r="D2" s="2" t="s">
        <v>668</v>
      </c>
    </row>
    <row r="3" spans="1:4">
      <c r="A3" s="3" t="s">
        <v>669</v>
      </c>
    </row>
    <row r="4" spans="1:4">
      <c r="A4" s="4" t="s">
        <v>670</v>
      </c>
      <c r="D4" s="7" t="n">
        <v>100000</v>
      </c>
    </row>
    <row r="5" spans="1:4">
      <c r="A5" s="4" t="s">
        <v>671</v>
      </c>
      <c r="B5" s="6" t="n">
        <v>413804</v>
      </c>
      <c r="C5" s="6" t="n">
        <v>2845549</v>
      </c>
    </row>
    <row r="6" spans="1:4">
      <c r="A6" s="4" t="s">
        <v>672</v>
      </c>
      <c r="B6" s="7" t="n">
        <v>2673</v>
      </c>
      <c r="C6" s="7" t="n">
        <v>253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9</v>
      </c>
      <c r="C2" s="2" t="s">
        <v>30</v>
      </c>
      <c r="D2" s="2" t="s">
        <v>77</v>
      </c>
    </row>
    <row r="3" spans="1:4">
      <c r="A3" s="3" t="s">
        <v>674</v>
      </c>
    </row>
    <row r="4" spans="1:4">
      <c r="A4" s="4" t="s">
        <v>675</v>
      </c>
      <c r="B4" s="7" t="n">
        <v>7522</v>
      </c>
      <c r="C4" s="7" t="n">
        <v>2026</v>
      </c>
      <c r="D4" s="7" t="n">
        <v>-62</v>
      </c>
    </row>
    <row r="5" spans="1:4">
      <c r="A5" s="4" t="s">
        <v>676</v>
      </c>
      <c r="B5" s="6" t="n">
        <v>7632</v>
      </c>
      <c r="C5" s="6" t="n">
        <v>8245</v>
      </c>
      <c r="D5" s="6" t="n">
        <v>7939</v>
      </c>
    </row>
    <row r="6" spans="1:4">
      <c r="A6" s="4" t="s">
        <v>677</v>
      </c>
      <c r="B6" s="6" t="n">
        <v>43</v>
      </c>
      <c r="C6" s="6" t="n">
        <v>0</v>
      </c>
      <c r="D6" s="6" t="n">
        <v>0</v>
      </c>
    </row>
    <row r="7" spans="1:4">
      <c r="A7" s="4" t="s">
        <v>678</v>
      </c>
      <c r="B7" s="6" t="n">
        <v>331</v>
      </c>
      <c r="C7" s="6" t="n">
        <v>394</v>
      </c>
      <c r="D7" s="6" t="n">
        <v>242</v>
      </c>
    </row>
    <row r="8" spans="1:4">
      <c r="A8" s="4" t="s">
        <v>679</v>
      </c>
      <c r="B8" s="7" t="n">
        <v>15528</v>
      </c>
      <c r="C8" s="7" t="n">
        <v>10665</v>
      </c>
      <c r="D8" s="7" t="n">
        <v>81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2"/>
    <col customWidth="1" max="3" min="3" width="16"/>
    <col customWidth="1" max="4" min="4" width="13"/>
    <col customWidth="1" max="5" min="5" width="27"/>
    <col customWidth="1" max="6" min="6" width="36"/>
    <col customWidth="1" max="7" min="7" width="42"/>
  </cols>
  <sheetData>
    <row r="1" spans="1:7">
      <c r="A1" s="1" t="s">
        <v>104</v>
      </c>
      <c r="B1" s="2" t="s">
        <v>105</v>
      </c>
      <c r="C1" s="2" t="s">
        <v>106</v>
      </c>
      <c r="D1" s="2" t="s">
        <v>107</v>
      </c>
      <c r="E1" s="2" t="s">
        <v>108</v>
      </c>
      <c r="F1" s="2" t="s">
        <v>109</v>
      </c>
      <c r="G1" s="2" t="s">
        <v>110</v>
      </c>
    </row>
    <row r="2" spans="1:7">
      <c r="A2" s="4" t="s">
        <v>111</v>
      </c>
      <c r="D2" s="6" t="n">
        <v>82233424</v>
      </c>
    </row>
    <row r="3" spans="1:7">
      <c r="A3" s="4" t="s">
        <v>112</v>
      </c>
      <c r="B3" s="7" t="n">
        <v>1266424</v>
      </c>
      <c r="D3" s="7" t="n">
        <v>822</v>
      </c>
      <c r="E3" s="7" t="n">
        <v>918007</v>
      </c>
      <c r="F3" s="7" t="n">
        <v>194</v>
      </c>
      <c r="G3" s="7" t="n">
        <v>347401</v>
      </c>
    </row>
    <row r="4" spans="1:7">
      <c r="A4" s="4" t="s">
        <v>95</v>
      </c>
      <c r="B4" s="6" t="n">
        <v>-21205</v>
      </c>
      <c r="G4" s="6" t="n">
        <v>-21205</v>
      </c>
    </row>
    <row r="5" spans="1:7">
      <c r="A5" s="4" t="s">
        <v>113</v>
      </c>
      <c r="D5" s="6" t="n">
        <v>607946</v>
      </c>
    </row>
    <row r="6" spans="1:7">
      <c r="A6" s="4" t="s">
        <v>114</v>
      </c>
      <c r="B6" s="6" t="n">
        <v>8203</v>
      </c>
      <c r="D6" s="7" t="n">
        <v>6</v>
      </c>
      <c r="E6" s="6" t="n">
        <v>8197</v>
      </c>
    </row>
    <row r="7" spans="1:7">
      <c r="A7" s="4" t="s">
        <v>115</v>
      </c>
      <c r="B7" s="6" t="n">
        <v>-30</v>
      </c>
      <c r="F7" s="6" t="n">
        <v>-30</v>
      </c>
    </row>
    <row r="8" spans="1:7">
      <c r="A8" s="4" t="s">
        <v>116</v>
      </c>
      <c r="D8" s="6" t="n">
        <v>82841370</v>
      </c>
    </row>
    <row r="9" spans="1:7">
      <c r="A9" s="4" t="s">
        <v>117</v>
      </c>
      <c r="B9" s="6" t="n">
        <v>1253392</v>
      </c>
      <c r="D9" s="7" t="n">
        <v>828</v>
      </c>
      <c r="E9" s="6" t="n">
        <v>926204</v>
      </c>
      <c r="F9" s="6" t="n">
        <v>164</v>
      </c>
      <c r="G9" s="6" t="n">
        <v>326196</v>
      </c>
    </row>
    <row r="10" spans="1:7">
      <c r="A10" s="4" t="s">
        <v>95</v>
      </c>
      <c r="B10" s="6" t="n">
        <v>-10268</v>
      </c>
      <c r="G10" s="6" t="n">
        <v>-10268</v>
      </c>
    </row>
    <row r="11" spans="1:7">
      <c r="A11" s="4" t="s">
        <v>118</v>
      </c>
      <c r="C11" s="6" t="n">
        <v>2600000</v>
      </c>
    </row>
    <row r="12" spans="1:7">
      <c r="A12" s="4" t="s">
        <v>119</v>
      </c>
      <c r="B12" s="6" t="n">
        <v>62698</v>
      </c>
      <c r="C12" s="7" t="n">
        <v>26</v>
      </c>
      <c r="E12" s="6" t="n">
        <v>62672</v>
      </c>
    </row>
    <row r="13" spans="1:7">
      <c r="A13" s="4" t="s">
        <v>113</v>
      </c>
      <c r="D13" s="6" t="n">
        <v>1864000</v>
      </c>
    </row>
    <row r="14" spans="1:7">
      <c r="A14" s="4" t="s">
        <v>114</v>
      </c>
      <c r="B14" s="6" t="n">
        <v>7744</v>
      </c>
      <c r="D14" s="7" t="n">
        <v>19</v>
      </c>
      <c r="E14" s="6" t="n">
        <v>7725</v>
      </c>
    </row>
    <row r="15" spans="1:7">
      <c r="A15" s="4" t="s">
        <v>120</v>
      </c>
      <c r="B15" s="7" t="n">
        <v>-5080</v>
      </c>
      <c r="G15" s="6" t="n">
        <v>-5080</v>
      </c>
    </row>
    <row r="16" spans="1:7">
      <c r="A16" s="4" t="s">
        <v>121</v>
      </c>
      <c r="B16" s="6" t="n">
        <v>-2845549</v>
      </c>
      <c r="D16" s="6" t="n">
        <v>-2845549</v>
      </c>
    </row>
    <row r="17" spans="1:7">
      <c r="A17" s="4" t="s">
        <v>122</v>
      </c>
      <c r="B17" s="7" t="n">
        <v>-25349</v>
      </c>
      <c r="D17" s="7" t="n">
        <v>-28</v>
      </c>
      <c r="E17" s="6" t="n">
        <v>-25321</v>
      </c>
    </row>
    <row r="18" spans="1:7">
      <c r="A18" s="4" t="s">
        <v>115</v>
      </c>
      <c r="B18" s="6" t="n">
        <v>-911</v>
      </c>
      <c r="F18" s="6" t="n">
        <v>-911</v>
      </c>
    </row>
    <row r="19" spans="1:7">
      <c r="A19" s="4" t="s">
        <v>123</v>
      </c>
      <c r="C19" s="6" t="n">
        <v>2600000</v>
      </c>
      <c r="D19" s="6" t="n">
        <v>81859821</v>
      </c>
    </row>
    <row r="20" spans="1:7">
      <c r="A20" s="4" t="s">
        <v>124</v>
      </c>
      <c r="B20" s="6" t="n">
        <v>1282226</v>
      </c>
      <c r="C20" s="7" t="n">
        <v>26</v>
      </c>
      <c r="D20" s="7" t="n">
        <v>819</v>
      </c>
      <c r="E20" s="6" t="n">
        <v>971280</v>
      </c>
      <c r="F20" s="6" t="n">
        <v>-747</v>
      </c>
      <c r="G20" s="6" t="n">
        <v>310848</v>
      </c>
    </row>
    <row r="21" spans="1:7">
      <c r="A21" s="4" t="s">
        <v>95</v>
      </c>
      <c r="B21" s="6" t="n">
        <v>-64713</v>
      </c>
      <c r="G21" s="6" t="n">
        <v>-64713</v>
      </c>
    </row>
    <row r="22" spans="1:7">
      <c r="A22" s="4" t="s">
        <v>113</v>
      </c>
      <c r="D22" s="6" t="n">
        <v>1100000</v>
      </c>
    </row>
    <row r="23" spans="1:7">
      <c r="A23" s="4" t="s">
        <v>114</v>
      </c>
      <c r="B23" s="6" t="n">
        <v>8279</v>
      </c>
      <c r="D23" s="7" t="n">
        <v>10</v>
      </c>
      <c r="E23" s="6" t="n">
        <v>8269</v>
      </c>
    </row>
    <row r="24" spans="1:7">
      <c r="A24" s="4" t="s">
        <v>120</v>
      </c>
      <c r="B24" s="7" t="n">
        <v>-5769</v>
      </c>
      <c r="G24" s="6" t="n">
        <v>-5769</v>
      </c>
    </row>
    <row r="25" spans="1:7">
      <c r="A25" s="4" t="s">
        <v>121</v>
      </c>
      <c r="B25" s="6" t="n">
        <v>-413804</v>
      </c>
      <c r="D25" s="6" t="n">
        <v>-413804</v>
      </c>
    </row>
    <row r="26" spans="1:7">
      <c r="A26" s="4" t="s">
        <v>122</v>
      </c>
      <c r="B26" s="7" t="n">
        <v>-2673</v>
      </c>
      <c r="D26" s="7" t="n">
        <v>-4</v>
      </c>
      <c r="E26" s="6" t="n">
        <v>-2669</v>
      </c>
    </row>
    <row r="27" spans="1:7">
      <c r="A27" s="4" t="s">
        <v>115</v>
      </c>
      <c r="B27" s="6" t="n">
        <v>1016</v>
      </c>
      <c r="F27" s="6" t="n">
        <v>1016</v>
      </c>
    </row>
    <row r="28" spans="1:7">
      <c r="A28" s="4" t="s">
        <v>125</v>
      </c>
      <c r="C28" s="6" t="n">
        <v>2600000</v>
      </c>
      <c r="D28" s="6" t="n">
        <v>82546017</v>
      </c>
    </row>
    <row r="29" spans="1:7">
      <c r="A29" s="4" t="s">
        <v>126</v>
      </c>
      <c r="B29" s="7" t="n">
        <v>1218366</v>
      </c>
      <c r="C29" s="7" t="n">
        <v>26</v>
      </c>
      <c r="D29" s="7" t="n">
        <v>825</v>
      </c>
      <c r="E29" s="7" t="n">
        <v>976880</v>
      </c>
      <c r="F29" s="7" t="n">
        <v>269</v>
      </c>
      <c r="G29" s="7" t="n">
        <v>2403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9</v>
      </c>
      <c r="C2" s="2" t="s">
        <v>30</v>
      </c>
      <c r="D2" s="2" t="s">
        <v>77</v>
      </c>
    </row>
    <row r="3" spans="1:4">
      <c r="A3" s="3" t="s">
        <v>681</v>
      </c>
    </row>
    <row r="4" spans="1:4">
      <c r="A4" s="4" t="s">
        <v>682</v>
      </c>
      <c r="B4" s="7" t="n">
        <v>50494</v>
      </c>
      <c r="C4" s="7" t="n">
        <v>50442</v>
      </c>
      <c r="D4" s="7" t="n">
        <v>45451</v>
      </c>
    </row>
    <row r="5" spans="1:4">
      <c r="A5" s="4" t="s">
        <v>683</v>
      </c>
      <c r="B5" s="6" t="n">
        <v>6778</v>
      </c>
      <c r="C5" s="6" t="n">
        <v>6723</v>
      </c>
      <c r="D5" s="6" t="n">
        <v>6438</v>
      </c>
    </row>
    <row r="6" spans="1:4">
      <c r="A6" s="4" t="s">
        <v>684</v>
      </c>
      <c r="B6" s="6" t="n">
        <v>16913</v>
      </c>
      <c r="C6" s="6" t="n">
        <v>17106</v>
      </c>
      <c r="D6" s="6" t="n">
        <v>14825</v>
      </c>
    </row>
    <row r="7" spans="1:4">
      <c r="A7" s="4" t="s">
        <v>685</v>
      </c>
      <c r="B7" s="6" t="n">
        <v>9094</v>
      </c>
      <c r="C7" s="6" t="n">
        <v>8379</v>
      </c>
      <c r="D7" s="6" t="n">
        <v>5548</v>
      </c>
    </row>
    <row r="8" spans="1:4">
      <c r="A8" s="4" t="s">
        <v>686</v>
      </c>
      <c r="B8" s="6" t="n">
        <v>2144</v>
      </c>
      <c r="C8" s="6" t="n">
        <v>2109</v>
      </c>
      <c r="D8" s="6" t="n">
        <v>1040</v>
      </c>
    </row>
    <row r="9" spans="1:4">
      <c r="A9" s="4" t="s">
        <v>687</v>
      </c>
      <c r="B9" s="6" t="n">
        <v>1727</v>
      </c>
      <c r="C9" s="6" t="n">
        <v>1314</v>
      </c>
      <c r="D9" s="6" t="n">
        <v>2</v>
      </c>
    </row>
    <row r="10" spans="1:4">
      <c r="A10" s="4" t="s">
        <v>688</v>
      </c>
      <c r="B10" s="6" t="n">
        <v>1122</v>
      </c>
      <c r="C10" s="6" t="n">
        <v>850</v>
      </c>
      <c r="D10" s="6" t="n">
        <v>3907</v>
      </c>
    </row>
    <row r="11" spans="1:4">
      <c r="A11" s="4" t="s">
        <v>689</v>
      </c>
      <c r="B11" s="7" t="n">
        <v>88272</v>
      </c>
      <c r="C11" s="7" t="n">
        <v>86923</v>
      </c>
      <c r="D11" s="7" t="n">
        <v>772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90</v>
      </c>
      <c r="B1" s="2" t="s">
        <v>1</v>
      </c>
    </row>
    <row r="2" spans="1:4">
      <c r="B2" s="2" t="s">
        <v>29</v>
      </c>
      <c r="C2" s="2" t="s">
        <v>30</v>
      </c>
      <c r="D2" s="2" t="s">
        <v>77</v>
      </c>
    </row>
    <row r="3" spans="1:4">
      <c r="A3" s="3" t="s">
        <v>208</v>
      </c>
    </row>
    <row r="4" spans="1:4">
      <c r="A4" s="4" t="s">
        <v>691</v>
      </c>
      <c r="B4" s="7" t="n">
        <v>13922</v>
      </c>
      <c r="C4" s="7" t="n">
        <v>7815</v>
      </c>
      <c r="D4" s="7" t="n">
        <v>7600</v>
      </c>
    </row>
    <row r="5" spans="1:4">
      <c r="A5" s="4" t="s">
        <v>692</v>
      </c>
      <c r="B5" s="6" t="n">
        <v>1364</v>
      </c>
      <c r="C5" s="6" t="n">
        <v>519</v>
      </c>
      <c r="D5" s="6" t="n">
        <v>473</v>
      </c>
    </row>
    <row r="6" spans="1:4">
      <c r="A6" s="4" t="s">
        <v>693</v>
      </c>
      <c r="B6" s="6" t="n">
        <v>269</v>
      </c>
      <c r="C6" s="6" t="n">
        <v>93</v>
      </c>
      <c r="D6" s="6" t="n">
        <v>67</v>
      </c>
    </row>
    <row r="7" spans="1:4">
      <c r="A7" s="4" t="s">
        <v>694</v>
      </c>
      <c r="B7" s="7" t="n">
        <v>15555</v>
      </c>
      <c r="C7" s="7" t="n">
        <v>8427</v>
      </c>
      <c r="D7" s="7" t="n">
        <v>81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95</v>
      </c>
      <c r="B1" s="2" t="s">
        <v>1</v>
      </c>
    </row>
    <row r="2" spans="1:4">
      <c r="B2" s="2" t="s">
        <v>29</v>
      </c>
      <c r="C2" s="2" t="s">
        <v>30</v>
      </c>
      <c r="D2" s="2" t="s">
        <v>77</v>
      </c>
    </row>
    <row r="3" spans="1:4">
      <c r="A3" s="3" t="s">
        <v>208</v>
      </c>
    </row>
    <row r="4" spans="1:4">
      <c r="A4" s="4" t="s">
        <v>696</v>
      </c>
      <c r="B4" s="7" t="n">
        <v>14622</v>
      </c>
      <c r="C4" s="7" t="n">
        <v>8221</v>
      </c>
      <c r="D4" s="7" t="n">
        <v>8068</v>
      </c>
    </row>
    <row r="5" spans="1:4">
      <c r="A5" s="4" t="s">
        <v>697</v>
      </c>
      <c r="B5" s="7" t="n">
        <v>700</v>
      </c>
      <c r="C5" s="7" t="n">
        <v>406</v>
      </c>
      <c r="D5" s="7" t="n">
        <v>4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9</v>
      </c>
      <c r="C2" s="2" t="s">
        <v>30</v>
      </c>
      <c r="D2" s="2" t="s">
        <v>77</v>
      </c>
    </row>
    <row r="3" spans="1:4">
      <c r="A3" s="3" t="s">
        <v>699</v>
      </c>
    </row>
    <row r="4" spans="1:4">
      <c r="A4" s="4" t="s">
        <v>95</v>
      </c>
      <c r="B4" s="7" t="n">
        <v>-64713</v>
      </c>
      <c r="C4" s="7" t="n">
        <v>-10268</v>
      </c>
      <c r="D4" s="7" t="n">
        <v>-21205</v>
      </c>
    </row>
    <row r="5" spans="1:4">
      <c r="A5" s="4" t="s">
        <v>700</v>
      </c>
      <c r="B5" s="6" t="n">
        <v>-5769</v>
      </c>
      <c r="C5" s="6" t="n">
        <v>-5080</v>
      </c>
      <c r="D5" s="6" t="n">
        <v>0</v>
      </c>
    </row>
    <row r="6" spans="1:4">
      <c r="A6" s="4" t="s">
        <v>97</v>
      </c>
      <c r="B6" s="7" t="n">
        <v>-70482</v>
      </c>
      <c r="C6" s="7" t="n">
        <v>-15348</v>
      </c>
      <c r="D6" s="7" t="n">
        <v>-21205</v>
      </c>
    </row>
    <row r="7" spans="1:4">
      <c r="A7" s="4" t="s">
        <v>701</v>
      </c>
      <c r="B7" s="6" t="n">
        <v>79518009</v>
      </c>
      <c r="C7" s="6" t="n">
        <v>81292290</v>
      </c>
      <c r="D7" s="6" t="n">
        <v>81328390</v>
      </c>
    </row>
    <row r="8" spans="1:4">
      <c r="A8" s="4" t="s">
        <v>702</v>
      </c>
      <c r="B8" s="8" t="n">
        <v>-0.89</v>
      </c>
      <c r="C8" s="8" t="n">
        <v>-0.19</v>
      </c>
      <c r="D8" s="8" t="n">
        <v>-0.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03</v>
      </c>
      <c r="B1" s="2" t="s">
        <v>1</v>
      </c>
    </row>
    <row r="2" spans="1:4">
      <c r="B2" s="2" t="s">
        <v>29</v>
      </c>
      <c r="C2" s="2" t="s">
        <v>30</v>
      </c>
      <c r="D2" s="2" t="s">
        <v>77</v>
      </c>
    </row>
    <row r="3" spans="1:4">
      <c r="A3" s="3" t="s">
        <v>704</v>
      </c>
    </row>
    <row r="4" spans="1:4">
      <c r="A4" s="4" t="s">
        <v>705</v>
      </c>
      <c r="B4" s="4" t="s">
        <v>317</v>
      </c>
    </row>
    <row r="5" spans="1:4">
      <c r="A5" s="4" t="s">
        <v>706</v>
      </c>
      <c r="B5" s="4" t="s">
        <v>317</v>
      </c>
    </row>
    <row r="6" spans="1:4">
      <c r="A6" s="4" t="s">
        <v>707</v>
      </c>
      <c r="B6" s="4" t="s">
        <v>418</v>
      </c>
    </row>
    <row r="7" spans="1:4">
      <c r="A7" s="4" t="s">
        <v>708</v>
      </c>
      <c r="B7" s="4" t="s">
        <v>580</v>
      </c>
    </row>
    <row r="8" spans="1:4">
      <c r="A8" s="4" t="s">
        <v>709</v>
      </c>
      <c r="B8" s="7" t="n">
        <v>166</v>
      </c>
      <c r="C8" s="7" t="n">
        <v>246</v>
      </c>
      <c r="D8" s="7" t="n">
        <v>2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27"/>
    <col customWidth="1" max="3" min="3" width="14"/>
    <col customWidth="1" max="4" min="4" width="14"/>
  </cols>
  <sheetData>
    <row r="1" spans="1:4">
      <c r="A1" s="1" t="s">
        <v>710</v>
      </c>
      <c r="B1" s="2" t="s">
        <v>1</v>
      </c>
    </row>
    <row r="2" spans="1:4">
      <c r="B2" s="2" t="s">
        <v>29</v>
      </c>
      <c r="C2" s="2" t="s">
        <v>30</v>
      </c>
      <c r="D2" s="2" t="s">
        <v>77</v>
      </c>
    </row>
    <row r="3" spans="1:4">
      <c r="A3" s="3" t="s">
        <v>218</v>
      </c>
    </row>
    <row r="4" spans="1:4">
      <c r="A4" s="4" t="s">
        <v>26</v>
      </c>
      <c r="B4" s="4" t="s">
        <v>27</v>
      </c>
    </row>
    <row r="5" spans="1:4">
      <c r="A5" s="4" t="s">
        <v>356</v>
      </c>
      <c r="B5" s="4" t="s">
        <v>357</v>
      </c>
    </row>
    <row r="6" spans="1:4">
      <c r="A6" s="4" t="s">
        <v>358</v>
      </c>
      <c r="B6" s="4" t="s">
        <v>359</v>
      </c>
    </row>
    <row r="7" spans="1:4">
      <c r="A7" s="4" t="s">
        <v>360</v>
      </c>
      <c r="B7" s="4" t="s">
        <v>361</v>
      </c>
    </row>
    <row r="8" spans="1:4">
      <c r="A8" s="4" t="s">
        <v>711</v>
      </c>
      <c r="B8" s="4" t="s">
        <v>354</v>
      </c>
    </row>
    <row r="9" spans="1:4">
      <c r="A9" s="4" t="s">
        <v>712</v>
      </c>
      <c r="B9" s="4" t="s">
        <v>713</v>
      </c>
    </row>
    <row r="10" spans="1:4">
      <c r="A10" s="4" t="s">
        <v>714</v>
      </c>
      <c r="B10" s="7" t="n">
        <v>100000</v>
      </c>
    </row>
    <row r="11" spans="1:4">
      <c r="A11" s="4" t="s">
        <v>362</v>
      </c>
      <c r="B11" s="4" t="s">
        <v>363</v>
      </c>
    </row>
    <row r="12" spans="1:4">
      <c r="A12" s="4" t="s">
        <v>715</v>
      </c>
      <c r="B12" s="7" t="n">
        <v>0</v>
      </c>
      <c r="C12" s="7" t="n">
        <v>68</v>
      </c>
      <c r="D12" s="7" t="n">
        <v>-118</v>
      </c>
    </row>
    <row r="13" spans="1:4">
      <c r="A13" s="4" t="s">
        <v>550</v>
      </c>
    </row>
    <row r="14" spans="1:4">
      <c r="A14" s="3" t="s">
        <v>218</v>
      </c>
    </row>
    <row r="15" spans="1:4">
      <c r="A15" s="4" t="s">
        <v>26</v>
      </c>
      <c r="B15" s="4" t="s">
        <v>564</v>
      </c>
    </row>
    <row r="16" spans="1:4">
      <c r="A16" s="4" t="s">
        <v>716</v>
      </c>
    </row>
    <row r="17" spans="1:4">
      <c r="A17" s="3" t="s">
        <v>218</v>
      </c>
    </row>
    <row r="18" spans="1:4">
      <c r="A18" s="4" t="s">
        <v>717</v>
      </c>
      <c r="B18" s="7" t="n">
        <v>481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7"/>
    <col customWidth="1" max="7" min="7" width="14"/>
    <col customWidth="1" max="8" min="8" width="21"/>
  </cols>
  <sheetData>
    <row r="1" spans="1:8">
      <c r="A1" s="1" t="s">
        <v>718</v>
      </c>
      <c r="B1" s="2" t="s">
        <v>719</v>
      </c>
      <c r="C1" s="2" t="s">
        <v>720</v>
      </c>
      <c r="D1" s="2" t="s">
        <v>721</v>
      </c>
      <c r="E1" s="2" t="s">
        <v>722</v>
      </c>
      <c r="F1" s="2" t="s">
        <v>723</v>
      </c>
      <c r="G1" s="2" t="s">
        <v>724</v>
      </c>
      <c r="H1" s="2" t="s">
        <v>725</v>
      </c>
    </row>
    <row r="2" spans="1:8">
      <c r="A2" s="4" t="s">
        <v>726</v>
      </c>
    </row>
    <row r="3" spans="1:8">
      <c r="A3" s="3" t="s">
        <v>727</v>
      </c>
    </row>
    <row r="4" spans="1:8">
      <c r="A4" s="4" t="s">
        <v>568</v>
      </c>
      <c r="C4" s="6" t="n">
        <v>3</v>
      </c>
    </row>
    <row r="5" spans="1:8">
      <c r="A5" s="4" t="s">
        <v>552</v>
      </c>
      <c r="C5" s="7" t="n">
        <v>75735</v>
      </c>
    </row>
    <row r="6" spans="1:8">
      <c r="A6" s="4" t="s">
        <v>554</v>
      </c>
      <c r="C6" s="4" t="s">
        <v>728</v>
      </c>
    </row>
    <row r="7" spans="1:8">
      <c r="A7" s="4" t="s">
        <v>729</v>
      </c>
    </row>
    <row r="8" spans="1:8">
      <c r="A8" s="3" t="s">
        <v>727</v>
      </c>
    </row>
    <row r="9" spans="1:8">
      <c r="A9" s="4" t="s">
        <v>730</v>
      </c>
      <c r="B9" s="13" t="n">
        <v>0.5546875</v>
      </c>
    </row>
    <row r="10" spans="1:8">
      <c r="A10" s="4" t="s">
        <v>731</v>
      </c>
      <c r="B10" s="7" t="n">
        <v>1442</v>
      </c>
    </row>
    <row r="11" spans="1:8">
      <c r="A11" s="4" t="s">
        <v>732</v>
      </c>
      <c r="B11" s="4" t="s">
        <v>733</v>
      </c>
    </row>
    <row r="12" spans="1:8">
      <c r="A12" s="4" t="s">
        <v>734</v>
      </c>
    </row>
    <row r="13" spans="1:8">
      <c r="A13" s="3" t="s">
        <v>727</v>
      </c>
    </row>
    <row r="14" spans="1:8">
      <c r="A14" s="4" t="s">
        <v>735</v>
      </c>
      <c r="D14" s="6" t="n">
        <v>3</v>
      </c>
    </row>
    <row r="15" spans="1:8">
      <c r="A15" s="4" t="s">
        <v>437</v>
      </c>
      <c r="D15" s="7" t="n">
        <v>39800</v>
      </c>
      <c r="E15" s="7" t="n">
        <v>39265</v>
      </c>
    </row>
    <row r="16" spans="1:8">
      <c r="A16" s="4" t="s">
        <v>736</v>
      </c>
      <c r="G16" s="6" t="n">
        <v>2</v>
      </c>
    </row>
    <row r="17" spans="1:8">
      <c r="A17" s="4" t="s">
        <v>737</v>
      </c>
    </row>
    <row r="18" spans="1:8">
      <c r="A18" s="3" t="s">
        <v>727</v>
      </c>
    </row>
    <row r="19" spans="1:8">
      <c r="A19" s="4" t="s">
        <v>738</v>
      </c>
      <c r="F19" s="7" t="n">
        <v>775</v>
      </c>
    </row>
    <row r="20" spans="1:8">
      <c r="A20" s="4" t="s">
        <v>739</v>
      </c>
    </row>
    <row r="21" spans="1:8">
      <c r="A21" s="3" t="s">
        <v>727</v>
      </c>
    </row>
    <row r="22" spans="1:8">
      <c r="A22" s="4" t="s">
        <v>740</v>
      </c>
      <c r="F22" s="6" t="n">
        <v>2150000</v>
      </c>
    </row>
    <row r="23" spans="1:8">
      <c r="A23" s="4" t="s">
        <v>741</v>
      </c>
      <c r="F23" s="7" t="n">
        <v>4859</v>
      </c>
    </row>
    <row r="24" spans="1:8">
      <c r="A24" s="4" t="s">
        <v>742</v>
      </c>
      <c r="F24" s="4" t="s">
        <v>378</v>
      </c>
    </row>
    <row r="25" spans="1:8">
      <c r="A25" s="4" t="s">
        <v>743</v>
      </c>
    </row>
    <row r="26" spans="1:8">
      <c r="A26" s="3" t="s">
        <v>727</v>
      </c>
    </row>
    <row r="27" spans="1:8">
      <c r="A27" s="4" t="s">
        <v>568</v>
      </c>
      <c r="H27" s="6" t="n">
        <v>2</v>
      </c>
    </row>
    <row r="28" spans="1:8">
      <c r="A28" s="4" t="s">
        <v>552</v>
      </c>
      <c r="H28" s="7" t="n">
        <v>25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9</v>
      </c>
      <c r="C2" s="2" t="s">
        <v>30</v>
      </c>
      <c r="D2" s="2" t="s">
        <v>77</v>
      </c>
    </row>
    <row r="3" spans="1:4">
      <c r="A3" s="3" t="s">
        <v>128</v>
      </c>
    </row>
    <row r="4" spans="1:4">
      <c r="A4" s="4" t="s">
        <v>95</v>
      </c>
      <c r="B4" s="7" t="n">
        <v>-64713</v>
      </c>
      <c r="C4" s="7" t="n">
        <v>-10268</v>
      </c>
      <c r="D4" s="7" t="n">
        <v>-21205</v>
      </c>
    </row>
    <row r="5" spans="1:4">
      <c r="A5" s="3" t="s">
        <v>129</v>
      </c>
    </row>
    <row r="6" spans="1:4">
      <c r="A6" s="4" t="s">
        <v>130</v>
      </c>
      <c r="B6" s="6" t="n">
        <v>76333</v>
      </c>
      <c r="C6" s="6" t="n">
        <v>70503</v>
      </c>
      <c r="D6" s="6" t="n">
        <v>64741</v>
      </c>
    </row>
    <row r="7" spans="1:4">
      <c r="A7" s="4" t="s">
        <v>131</v>
      </c>
      <c r="B7" s="6" t="n">
        <v>1364</v>
      </c>
      <c r="C7" s="6" t="n">
        <v>519</v>
      </c>
      <c r="D7" s="6" t="n">
        <v>473</v>
      </c>
    </row>
    <row r="8" spans="1:4">
      <c r="A8" s="4" t="s">
        <v>132</v>
      </c>
      <c r="B8" s="6" t="n">
        <v>-85</v>
      </c>
      <c r="C8" s="6" t="n">
        <v>-129</v>
      </c>
      <c r="D8" s="6" t="n">
        <v>-98</v>
      </c>
    </row>
    <row r="9" spans="1:4">
      <c r="A9" s="4" t="s">
        <v>133</v>
      </c>
      <c r="B9" s="6" t="n">
        <v>8279</v>
      </c>
      <c r="C9" s="6" t="n">
        <v>7744</v>
      </c>
      <c r="D9" s="6" t="n">
        <v>8203</v>
      </c>
    </row>
    <row r="10" spans="1:4">
      <c r="A10" s="4" t="s">
        <v>134</v>
      </c>
      <c r="B10" s="6" t="n">
        <v>1016</v>
      </c>
      <c r="C10" s="6" t="n">
        <v>-911</v>
      </c>
      <c r="D10" s="6" t="n">
        <v>-30</v>
      </c>
    </row>
    <row r="11" spans="1:4">
      <c r="A11" s="4" t="s">
        <v>135</v>
      </c>
      <c r="B11" s="6" t="n">
        <v>0</v>
      </c>
      <c r="C11" s="6" t="n">
        <v>-378</v>
      </c>
      <c r="D11" s="6" t="n">
        <v>-616</v>
      </c>
    </row>
    <row r="12" spans="1:4">
      <c r="A12" s="4" t="s">
        <v>136</v>
      </c>
      <c r="B12" s="6" t="n">
        <v>5133</v>
      </c>
      <c r="C12" s="6" t="n">
        <v>-12668</v>
      </c>
      <c r="D12" s="6" t="n">
        <v>5094</v>
      </c>
    </row>
    <row r="13" spans="1:4">
      <c r="A13" s="3" t="s">
        <v>137</v>
      </c>
    </row>
    <row r="14" spans="1:4">
      <c r="A14" s="4" t="s">
        <v>138</v>
      </c>
      <c r="B14" s="6" t="n">
        <v>1871</v>
      </c>
      <c r="C14" s="6" t="n">
        <v>-5682</v>
      </c>
      <c r="D14" s="6" t="n">
        <v>5889</v>
      </c>
    </row>
    <row r="15" spans="1:4">
      <c r="A15" s="4" t="s">
        <v>139</v>
      </c>
      <c r="B15" s="6" t="n">
        <v>2070</v>
      </c>
      <c r="C15" s="6" t="n">
        <v>-604</v>
      </c>
      <c r="D15" s="6" t="n">
        <v>294</v>
      </c>
    </row>
    <row r="16" spans="1:4">
      <c r="A16" s="4" t="s">
        <v>140</v>
      </c>
      <c r="B16" s="6" t="n">
        <v>1062</v>
      </c>
      <c r="C16" s="6" t="n">
        <v>-1354</v>
      </c>
      <c r="D16" s="6" t="n">
        <v>-684</v>
      </c>
    </row>
    <row r="17" spans="1:4">
      <c r="A17" s="4" t="s">
        <v>36</v>
      </c>
      <c r="B17" s="6" t="n">
        <v>-349</v>
      </c>
      <c r="C17" s="6" t="n">
        <v>-1091</v>
      </c>
      <c r="D17" s="6" t="n">
        <v>345</v>
      </c>
    </row>
    <row r="18" spans="1:4">
      <c r="A18" s="4" t="s">
        <v>141</v>
      </c>
      <c r="B18" s="6" t="n">
        <v>0</v>
      </c>
      <c r="C18" s="6" t="n">
        <v>0</v>
      </c>
      <c r="D18" s="6" t="n">
        <v>5353</v>
      </c>
    </row>
    <row r="19" spans="1:4">
      <c r="A19" s="4" t="s">
        <v>142</v>
      </c>
      <c r="B19" s="6" t="n">
        <v>0</v>
      </c>
      <c r="C19" s="6" t="n">
        <v>793</v>
      </c>
      <c r="D19" s="6" t="n">
        <v>-793</v>
      </c>
    </row>
    <row r="20" spans="1:4">
      <c r="A20" s="3" t="s">
        <v>143</v>
      </c>
    </row>
    <row r="21" spans="1:4">
      <c r="A21" s="4" t="s">
        <v>144</v>
      </c>
      <c r="B21" s="6" t="n">
        <v>-739</v>
      </c>
      <c r="C21" s="6" t="n">
        <v>2293</v>
      </c>
      <c r="D21" s="6" t="n">
        <v>416</v>
      </c>
    </row>
    <row r="22" spans="1:4">
      <c r="A22" s="4" t="s">
        <v>145</v>
      </c>
      <c r="B22" s="6" t="n">
        <v>-217</v>
      </c>
      <c r="C22" s="6" t="n">
        <v>60</v>
      </c>
      <c r="D22" s="6" t="n">
        <v>-43</v>
      </c>
    </row>
    <row r="23" spans="1:4">
      <c r="A23" s="4" t="s">
        <v>146</v>
      </c>
      <c r="B23" s="6" t="n">
        <v>437</v>
      </c>
      <c r="C23" s="6" t="n">
        <v>-11</v>
      </c>
      <c r="D23" s="6" t="n">
        <v>-479</v>
      </c>
    </row>
    <row r="24" spans="1:4">
      <c r="A24" s="4" t="s">
        <v>55</v>
      </c>
      <c r="B24" s="6" t="n">
        <v>-865</v>
      </c>
      <c r="C24" s="6" t="n">
        <v>1</v>
      </c>
      <c r="D24" s="6" t="n">
        <v>451</v>
      </c>
    </row>
    <row r="25" spans="1:4">
      <c r="A25" s="4" t="s">
        <v>147</v>
      </c>
      <c r="B25" s="6" t="n">
        <v>-643</v>
      </c>
      <c r="C25" s="6" t="n">
        <v>554</v>
      </c>
      <c r="D25" s="6" t="n">
        <v>135</v>
      </c>
    </row>
    <row r="26" spans="1:4">
      <c r="A26" s="4" t="s">
        <v>148</v>
      </c>
      <c r="B26" s="6" t="n">
        <v>-6009</v>
      </c>
      <c r="C26" s="6" t="n">
        <v>-4461</v>
      </c>
      <c r="D26" s="6" t="n">
        <v>-46</v>
      </c>
    </row>
    <row r="27" spans="1:4">
      <c r="A27" s="4" t="s">
        <v>149</v>
      </c>
      <c r="B27" s="6" t="n">
        <v>23945</v>
      </c>
      <c r="C27" s="6" t="n">
        <v>44910</v>
      </c>
      <c r="D27" s="6" t="n">
        <v>67400</v>
      </c>
    </row>
    <row r="28" spans="1:4">
      <c r="A28" s="3" t="s">
        <v>150</v>
      </c>
    </row>
    <row r="29" spans="1:4">
      <c r="A29" s="4" t="s">
        <v>151</v>
      </c>
      <c r="B29" s="6" t="n">
        <v>-155352</v>
      </c>
      <c r="C29" s="6" t="n">
        <v>-111702</v>
      </c>
      <c r="D29" s="6" t="n">
        <v>-198581</v>
      </c>
    </row>
    <row r="30" spans="1:4">
      <c r="A30" s="4" t="s">
        <v>152</v>
      </c>
      <c r="B30" s="6" t="n">
        <v>0</v>
      </c>
      <c r="C30" s="6" t="n">
        <v>-40000</v>
      </c>
      <c r="D30" s="6" t="n">
        <v>0</v>
      </c>
    </row>
    <row r="31" spans="1:4">
      <c r="A31" s="4" t="s">
        <v>153</v>
      </c>
      <c r="B31" s="6" t="n">
        <v>193</v>
      </c>
      <c r="C31" s="6" t="n">
        <v>763</v>
      </c>
      <c r="D31" s="6" t="n">
        <v>4000</v>
      </c>
    </row>
    <row r="32" spans="1:4">
      <c r="A32" s="4" t="s">
        <v>154</v>
      </c>
      <c r="B32" s="6" t="n">
        <v>0</v>
      </c>
      <c r="C32" s="6" t="n">
        <v>0</v>
      </c>
      <c r="D32" s="6" t="n">
        <v>-50000</v>
      </c>
    </row>
    <row r="33" spans="1:4">
      <c r="A33" s="4" t="s">
        <v>155</v>
      </c>
      <c r="B33" s="6" t="n">
        <v>-267</v>
      </c>
      <c r="C33" s="6" t="n">
        <v>0</v>
      </c>
      <c r="D33" s="6" t="n">
        <v>0</v>
      </c>
    </row>
    <row r="34" spans="1:4">
      <c r="A34" s="4" t="s">
        <v>156</v>
      </c>
      <c r="B34" s="6" t="n">
        <v>-211</v>
      </c>
      <c r="C34" s="6" t="n">
        <v>-1574</v>
      </c>
      <c r="D34" s="6" t="n">
        <v>-575</v>
      </c>
    </row>
    <row r="35" spans="1:4">
      <c r="A35" s="4" t="s">
        <v>157</v>
      </c>
      <c r="B35" s="6" t="n">
        <v>-155637</v>
      </c>
      <c r="C35" s="6" t="n">
        <v>-152513</v>
      </c>
      <c r="D35" s="6" t="n">
        <v>-245156</v>
      </c>
    </row>
    <row r="36" spans="1:4">
      <c r="A36" s="3" t="s">
        <v>158</v>
      </c>
    </row>
    <row r="37" spans="1:4">
      <c r="A37" s="4" t="s">
        <v>159</v>
      </c>
      <c r="B37" s="6" t="n">
        <v>441173</v>
      </c>
      <c r="C37" s="6" t="n">
        <v>101500</v>
      </c>
      <c r="D37" s="6" t="n">
        <v>18000</v>
      </c>
    </row>
    <row r="38" spans="1:4">
      <c r="A38" s="4" t="s">
        <v>160</v>
      </c>
      <c r="B38" s="6" t="n">
        <v>0</v>
      </c>
      <c r="C38" s="6" t="n">
        <v>62698</v>
      </c>
      <c r="D38" s="6" t="n">
        <v>0</v>
      </c>
    </row>
    <row r="39" spans="1:4">
      <c r="A39" s="4" t="s">
        <v>161</v>
      </c>
      <c r="B39" s="6" t="n">
        <v>-5769</v>
      </c>
      <c r="C39" s="6" t="n">
        <v>-3862</v>
      </c>
      <c r="D39" s="6" t="n">
        <v>0</v>
      </c>
    </row>
    <row r="40" spans="1:4">
      <c r="A40" s="4" t="s">
        <v>162</v>
      </c>
      <c r="B40" s="6" t="n">
        <v>-2673</v>
      </c>
      <c r="C40" s="6" t="n">
        <v>-25349</v>
      </c>
      <c r="D40" s="6" t="n">
        <v>0</v>
      </c>
    </row>
    <row r="41" spans="1:4">
      <c r="A41" s="4" t="s">
        <v>163</v>
      </c>
      <c r="B41" s="6" t="n">
        <v>-5482</v>
      </c>
      <c r="C41" s="6" t="n">
        <v>-527</v>
      </c>
      <c r="D41" s="6" t="n">
        <v>-452</v>
      </c>
    </row>
    <row r="42" spans="1:4">
      <c r="A42" s="4" t="s">
        <v>164</v>
      </c>
      <c r="B42" s="6" t="n">
        <v>-321240</v>
      </c>
      <c r="C42" s="6" t="n">
        <v>-48589</v>
      </c>
      <c r="D42" s="6" t="n">
        <v>-45783</v>
      </c>
    </row>
    <row r="43" spans="1:4">
      <c r="A43" s="4" t="s">
        <v>165</v>
      </c>
      <c r="B43" s="6" t="n">
        <v>106009</v>
      </c>
      <c r="C43" s="6" t="n">
        <v>85871</v>
      </c>
      <c r="D43" s="6" t="n">
        <v>-28235</v>
      </c>
    </row>
    <row r="44" spans="1:4">
      <c r="A44" s="4" t="s">
        <v>166</v>
      </c>
      <c r="B44" s="6" t="n">
        <v>-25683</v>
      </c>
      <c r="C44" s="6" t="n">
        <v>-21732</v>
      </c>
      <c r="D44" s="6" t="n">
        <v>-205991</v>
      </c>
    </row>
    <row r="45" spans="1:4">
      <c r="A45" s="4" t="s">
        <v>167</v>
      </c>
      <c r="B45" s="6" t="n">
        <v>218901</v>
      </c>
      <c r="C45" s="6" t="n">
        <v>240633</v>
      </c>
      <c r="D45" s="6" t="n">
        <v>446624</v>
      </c>
    </row>
    <row r="46" spans="1:4">
      <c r="A46" s="4" t="s">
        <v>168</v>
      </c>
      <c r="B46" s="6" t="n">
        <v>193218</v>
      </c>
      <c r="C46" s="6" t="n">
        <v>218901</v>
      </c>
      <c r="D46" s="6" t="n">
        <v>240633</v>
      </c>
    </row>
    <row r="47" spans="1:4">
      <c r="A47" s="3" t="s">
        <v>169</v>
      </c>
    </row>
    <row r="48" spans="1:4">
      <c r="A48" s="4" t="s">
        <v>170</v>
      </c>
      <c r="B48" s="7" t="n">
        <v>13048</v>
      </c>
      <c r="C48" s="7" t="n">
        <v>8180</v>
      </c>
      <c r="D48" s="7" t="n">
        <v>71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Gener</vt:lpstr>
      <vt:lpstr>Significant Accounting Policies</vt:lpstr>
      <vt:lpstr>Equity Method Investments</vt:lpstr>
      <vt:lpstr>Transactions with Related Parti</vt:lpstr>
      <vt:lpstr>Advances for Vessels under Cons</vt:lpstr>
      <vt:lpstr>Vessels</vt:lpstr>
      <vt:lpstr>Property and equipment, net</vt:lpstr>
      <vt:lpstr>Prepaid charter revenue</vt:lpstr>
      <vt:lpstr>Long-term debt, current and non</vt:lpstr>
      <vt:lpstr>Commitments and Contingencies</vt:lpstr>
      <vt:lpstr>Capital Stock and Changes in Ca</vt:lpstr>
      <vt:lpstr>Voyage and Vessel Operating Exp</vt:lpstr>
      <vt:lpstr>Interest and Finance Costs</vt:lpstr>
      <vt:lpstr>Loss per Share</vt:lpstr>
      <vt:lpstr>Income Taxes</vt:lpstr>
      <vt:lpstr>Financial Instruments</vt:lpstr>
      <vt:lpstr>Subsequent Events</vt:lpstr>
      <vt:lpstr>Significant Accounting Polici25</vt:lpstr>
      <vt:lpstr>Basis of Presentation and Gen26</vt:lpstr>
      <vt:lpstr>Advances for Vessels under Co27</vt:lpstr>
      <vt:lpstr>Vessels (Tables)</vt:lpstr>
      <vt:lpstr>Property and equipment, net (Ta</vt:lpstr>
      <vt:lpstr>Long term debt, current and non</vt:lpstr>
      <vt:lpstr>Commitments and Contingencies (</vt:lpstr>
      <vt:lpstr>Capital Stock and Changes in 32</vt:lpstr>
      <vt:lpstr>Voyage and Vessel Operating E33</vt:lpstr>
      <vt:lpstr>Interest and Finance Costs (Tab</vt:lpstr>
      <vt:lpstr>Loss per Share (Tables)</vt:lpstr>
      <vt:lpstr>Basis of Presentation and Gen36</vt:lpstr>
      <vt:lpstr>Basis of Presentation and Gen37</vt:lpstr>
      <vt:lpstr>Significant Accounting Polici38</vt:lpstr>
      <vt:lpstr>Significant Accounting Polici39</vt:lpstr>
      <vt:lpstr>Equity Method Investments, text</vt:lpstr>
      <vt:lpstr>Transactions with Related Par41</vt:lpstr>
      <vt:lpstr>Advances for Vessels under Co42</vt:lpstr>
      <vt:lpstr>Advances for Vessels under Co43</vt:lpstr>
      <vt:lpstr>Vessels, detail (Details)</vt:lpstr>
      <vt:lpstr>Vessels, textual (Details)</vt:lpstr>
      <vt:lpstr>Property and equipment, net, de</vt:lpstr>
      <vt:lpstr>Property and equipment, net, te</vt:lpstr>
      <vt:lpstr>Prepaid charter revenue, textua</vt:lpstr>
      <vt:lpstr>Long-term debt, current and n49</vt:lpstr>
      <vt:lpstr>Long-term debt, current and n50</vt:lpstr>
      <vt:lpstr>Long-term debt, current and n51</vt:lpstr>
      <vt:lpstr>Commitments and Contingencies, </vt:lpstr>
      <vt:lpstr>Commitments and Contingencies53</vt:lpstr>
      <vt:lpstr>Capital Stock and Changes in 54</vt:lpstr>
      <vt:lpstr>Capital Stock and Changes in 55</vt:lpstr>
      <vt:lpstr>Capital Stock and Changes in 56</vt:lpstr>
      <vt:lpstr>Capital Stock and Changes in 57</vt:lpstr>
      <vt:lpstr>Capital Stock and Changes in 58</vt:lpstr>
      <vt:lpstr>Voyage and Vessel Operating E59</vt:lpstr>
      <vt:lpstr>Voyage and Vessel Operating E60</vt:lpstr>
      <vt:lpstr>Interest and Finance Costs, det</vt:lpstr>
      <vt:lpstr>Interest and Finance Costs, tex</vt:lpstr>
      <vt:lpstr>Loss per Share, detail (Details</vt:lpstr>
      <vt:lpstr>Income Taxes, textual (Details)</vt:lpstr>
      <vt:lpstr>Financial Instruments, textual </vt:lpstr>
      <vt:lpstr>Subsequent Events, textual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07:46Z</dcterms:created>
  <dcterms:modified xmlns:dcterms="http://purl.org/dc/terms/" xmlns:xsi="http://www.w3.org/2001/XMLSchema-instance" xsi:type="dcterms:W3CDTF">2016-03-28T16:07:46Z</dcterms:modified>
  <dc:title xmlns:dc="http://purl.org/dc/elements/1.1/">Untitled</dc:title>
  <dc:description xmlns:dc="http://purl.org/dc/elements/1.1/"/>
  <dc:subject xmlns:dc="http://purl.org/dc/elements/1.1/"/>
  <cp:keywords/>
  <cp:category/>
</cp:coreProperties>
</file>